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Cash and Investments in Marketa"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Senior Secured Notes" sheetId="14" state="visible" r:id="rId14"/>
    <sheet xmlns:r="http://schemas.openxmlformats.org/officeDocument/2006/relationships" name="Co-Development Agreement with S" sheetId="15" state="visible" r:id="rId15"/>
    <sheet xmlns:r="http://schemas.openxmlformats.org/officeDocument/2006/relationships" name="Operating Leases" sheetId="16" state="visible" r:id="rId16"/>
    <sheet xmlns:r="http://schemas.openxmlformats.org/officeDocument/2006/relationships" name="Liabilities Related to the Sale"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icense and Collaboration Agre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Selected Quarterly Financial Da" sheetId="24" state="visible" r:id="rId24"/>
    <sheet xmlns:r="http://schemas.openxmlformats.org/officeDocument/2006/relationships" name="Organization and Summary of S_2" sheetId="25" state="visible" r:id="rId25"/>
    <sheet xmlns:r="http://schemas.openxmlformats.org/officeDocument/2006/relationships" name="Cash and Investments in Marke_2"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Co-Development Agreement with_2" sheetId="29" state="visible" r:id="rId29"/>
    <sheet xmlns:r="http://schemas.openxmlformats.org/officeDocument/2006/relationships" name="Operating Leases (Tables)" sheetId="30" state="visible" r:id="rId30"/>
    <sheet xmlns:r="http://schemas.openxmlformats.org/officeDocument/2006/relationships" name="Liabilities Related to the Sa_2" sheetId="31" state="visible" r:id="rId31"/>
    <sheet xmlns:r="http://schemas.openxmlformats.org/officeDocument/2006/relationships" name="Stockholders' Equity (Tables)" sheetId="32" state="visible" r:id="rId32"/>
    <sheet xmlns:r="http://schemas.openxmlformats.org/officeDocument/2006/relationships" name="License and Collaboration Agr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Selected Quarterly Financial _2" sheetId="37" state="visible" r:id="rId37"/>
    <sheet xmlns:r="http://schemas.openxmlformats.org/officeDocument/2006/relationships" name="Organization and Summary of S_3" sheetId="38" state="visible" r:id="rId38"/>
    <sheet xmlns:r="http://schemas.openxmlformats.org/officeDocument/2006/relationships" name="Cash and Investments in Marke_3" sheetId="39" state="visible" r:id="rId39"/>
    <sheet xmlns:r="http://schemas.openxmlformats.org/officeDocument/2006/relationships" name="Cash and Investments in Marke_4" sheetId="40" state="visible" r:id="rId40"/>
    <sheet xmlns:r="http://schemas.openxmlformats.org/officeDocument/2006/relationships" name="Cash and Investments in Marke_5" sheetId="41" state="visible" r:id="rId41"/>
    <sheet xmlns:r="http://schemas.openxmlformats.org/officeDocument/2006/relationships" name="Inventory - Schedule of Invento"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Senior Secured Notes (Details)" sheetId="45" state="visible" r:id="rId45"/>
    <sheet xmlns:r="http://schemas.openxmlformats.org/officeDocument/2006/relationships" name="Co-Development Agreement with_3" sheetId="46" state="visible" r:id="rId46"/>
    <sheet xmlns:r="http://schemas.openxmlformats.org/officeDocument/2006/relationships" name="Co-Development Agreement with_4" sheetId="47" state="visible" r:id="rId47"/>
    <sheet xmlns:r="http://schemas.openxmlformats.org/officeDocument/2006/relationships" name="Operating Leases - Additional I" sheetId="48" state="visible" r:id="rId48"/>
    <sheet xmlns:r="http://schemas.openxmlformats.org/officeDocument/2006/relationships" name="Operating Leases - Schedule of " sheetId="49" state="visible" r:id="rId49"/>
    <sheet xmlns:r="http://schemas.openxmlformats.org/officeDocument/2006/relationships" name="Operating Leases - Schedule o_2" sheetId="50" state="visible" r:id="rId50"/>
    <sheet xmlns:r="http://schemas.openxmlformats.org/officeDocument/2006/relationships" name="Operating Leases - Schedule o_3" sheetId="51" state="visible" r:id="rId51"/>
    <sheet xmlns:r="http://schemas.openxmlformats.org/officeDocument/2006/relationships" name="Liabilities Related to the Sa_3" sheetId="52" state="visible" r:id="rId52"/>
    <sheet xmlns:r="http://schemas.openxmlformats.org/officeDocument/2006/relationships" name="Liabilities Related to the Sa_4" sheetId="53" state="visible" r:id="rId53"/>
    <sheet xmlns:r="http://schemas.openxmlformats.org/officeDocument/2006/relationships" name="Commitments and Contingencies ("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License and Collaboration Agr_3" sheetId="57" state="visible" r:id="rId57"/>
    <sheet xmlns:r="http://schemas.openxmlformats.org/officeDocument/2006/relationships" name="License and Collaboration Agr_4"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Sc_4" sheetId="63" state="visible" r:id="rId63"/>
    <sheet xmlns:r="http://schemas.openxmlformats.org/officeDocument/2006/relationships" name="Income Taxes - Schedule of Inco" sheetId="64" state="visible" r:id="rId64"/>
    <sheet xmlns:r="http://schemas.openxmlformats.org/officeDocument/2006/relationships" name="Income Taxes - Schedule of Prov" sheetId="65" state="visible" r:id="rId65"/>
    <sheet xmlns:r="http://schemas.openxmlformats.org/officeDocument/2006/relationships" name="Income Taxes - Additional Infor" sheetId="66" state="visible" r:id="rId66"/>
    <sheet xmlns:r="http://schemas.openxmlformats.org/officeDocument/2006/relationships" name="Income Taxes - Schedule of In_2" sheetId="67" state="visible" r:id="rId67"/>
    <sheet xmlns:r="http://schemas.openxmlformats.org/officeDocument/2006/relationships" name="Income Taxes - Schedule of Sign" sheetId="68" state="visible" r:id="rId68"/>
    <sheet xmlns:r="http://schemas.openxmlformats.org/officeDocument/2006/relationships" name="Income Taxes - Schedule of Unre" sheetId="69" state="visible" r:id="rId69"/>
    <sheet xmlns:r="http://schemas.openxmlformats.org/officeDocument/2006/relationships" name="Segment Reporting - Additional " sheetId="70" state="visible" r:id="rId70"/>
    <sheet xmlns:r="http://schemas.openxmlformats.org/officeDocument/2006/relationships" name="Segment Reporting - Revenue by " sheetId="71" state="visible" r:id="rId71"/>
    <sheet xmlns:r="http://schemas.openxmlformats.org/officeDocument/2006/relationships" name="Selected Quarterly Financial _3"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4006</t>
        </is>
      </c>
    </row>
    <row r="10">
      <c r="A10" s="4" t="inlineStr">
        <is>
          <t>Entity Registrant Name</t>
        </is>
      </c>
      <c r="B10" s="4" t="inlineStr">
        <is>
          <t>NEKTAR THERAPEUTICS</t>
        </is>
      </c>
    </row>
    <row r="11">
      <c r="A11" s="4" t="inlineStr">
        <is>
          <t>Entity Incorporation, State or Country Code</t>
        </is>
      </c>
      <c r="B11" s="4" t="inlineStr">
        <is>
          <t>DE</t>
        </is>
      </c>
    </row>
    <row r="12">
      <c r="A12" s="4" t="inlineStr">
        <is>
          <t>Entity Tax Identification Number</t>
        </is>
      </c>
      <c r="B12" s="4" t="inlineStr">
        <is>
          <t>94-3134940</t>
        </is>
      </c>
    </row>
    <row r="13">
      <c r="A13" s="4" t="inlineStr">
        <is>
          <t>Entity Address, Address Line One</t>
        </is>
      </c>
      <c r="B13" s="4" t="inlineStr">
        <is>
          <t>455 Mission Bay Boulevard South</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58</t>
        </is>
      </c>
    </row>
    <row r="17">
      <c r="A17" s="4" t="inlineStr">
        <is>
          <t>City Area Code</t>
        </is>
      </c>
      <c r="B17" s="4" t="inlineStr">
        <is>
          <t>415</t>
        </is>
      </c>
    </row>
    <row r="18">
      <c r="A18" s="4" t="inlineStr">
        <is>
          <t>Local Phone Number</t>
        </is>
      </c>
      <c r="B18" s="4" t="inlineStr">
        <is>
          <t>482-5300</t>
        </is>
      </c>
    </row>
    <row r="19">
      <c r="A19" s="4" t="inlineStr">
        <is>
          <t>Title of 12(b) Security</t>
        </is>
      </c>
      <c r="B19" s="4" t="inlineStr">
        <is>
          <t>Common Stock, $0.0001 par value</t>
        </is>
      </c>
    </row>
    <row r="20">
      <c r="A20" s="4" t="inlineStr">
        <is>
          <t>Trading Symbol</t>
        </is>
      </c>
      <c r="B20" s="4" t="inlineStr">
        <is>
          <t>NKT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1</v>
      </c>
    </row>
    <row r="32">
      <c r="A32" s="4" t="inlineStr">
        <is>
          <t>Entity Common Stock, Shares Outstanding (in shares)</t>
        </is>
      </c>
      <c r="C32" s="6" t="n">
        <v>186274156</v>
      </c>
    </row>
    <row r="33">
      <c r="A33" s="4" t="inlineStr">
        <is>
          <t>Documents Incorporated by Reference</t>
        </is>
      </c>
      <c r="B33" s="4" t="inlineStr">
        <is>
          <t>Portions of registrant’s definitive Proxy Statement to be filed for its 2022 Annual Meeting of Stockholders are incorporated by reference into Part III hereof. Such Proxy Statement will be filed with the Securities and Exchange Commission within 120 days of the end of the fiscal year covered by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9067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for cancer, autoimmune disease and viral infections.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21, we had approximately $798.8 million in cash and investments in marketable securities. Basis of Presentation, Principles of Consolidation and Use of Estimates Our Consolidated Financial statements include the financial position, results of operations and cash flows of our wholly-owned subsidiaries: Nektar Therapeutics Europe GmbH, Nektar Therapeutics (India) Private Limited (Nektar India), Inheris Biopharma, Inc. (Inheris) and certain other entities in Europe.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There were no significant reclassifications out of accumulated other comprehensive loss to the statements of operations during the years ended December 31, 2021, 2020 and 2019.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impairment of investments, goodwill and long-lived assets; contingencies, accrued clinical trial, contract manufacturing and other expenses; non-cash royalty revenue and non-cash interest expense from our liabilities related to our sales of future royalties; assumptions used in the valuation of our development derivative liability as further described in Note 6; our assumptions used in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 Reclassifications Certain items previously reported in specific financial statement captions have been reclassified to conform to the current period presentation. Such reclassifications do not materially impact previously reported revenue, operating loss, net loss, total assets, liabilities or stockholders’ equity. Fair Value of Financial Instruments The recorded amounts of certain financial instruments, including cash and cash equivalents, accounts receivable, accounts payable and accrued liabilities approximate their fair values due to their relatively short maturities. Investments that are classified as available-for-sale are recorded at estimated fair value. The disclosed fair value related to our cash equivalents and investments is based on market prices from a variety of industry standard data providers and generally represent quoted prices for similar assets in active markets or have been derived from observable market data. Development derivative liability is recorded at its estimated fair value based on management′s estimates of several unobservable inputs, including the probabilities of success of ongoing clinical trials and various other inputs described above and in Note 6. The fair value of our financial assets and liabilities are determined in accordance with the fair value hierarchy established in ASC 820-1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the years ended December 31, 2021 and 2020, there were no transfers between Level 1 and Level 2 of the fair value hierarchy. Level 3 — Unobservable inputs that are supported by little or no market activity and that are significant to the fair value of the assets or liabilities. Cash, Cash Equivalents, and Investments in Marketable Securitie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Our cash and investments are held or issued by financial institutions that management believes are of high credit quality. However, they are exposed to credit risk in the event of default by the third parties that hold or issue such assets.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For our available-for-sale securities, we have significant concentrations of issuers in the banking and financial services industry. While our investment policy requires that we only invest in highly-rated securities and limit our exposure to any single issuer, the COVID-19 pandemic may materially affect the financial condition of issuers. Additionally, pursuant to our investment policy, we may sell securities before maturity if the issuer’s credit rating has been downgraded below our minimum credit rating requirements, which may result in a loss on the sale. As a result of the COVID-19 pandemic, we have seen credit downgrades for certain of our securities. Accordingly, if the COVID-19 pandemic or other factors result in downgrades below our minimum credit rating requirements and if we decide to sell these securities, we may experience losses on such sales. Investments are designated as available-for-sale and are carried at fair value with unrealized gains and losses reported in stockholders’ equity as accumulated other comprehensive income (loss). We review our portfolio of available-for-sale debt securities, using both quantitative and qualitative factors, to determine if declines in fair value below amortized cost have resulted from a credit-related loss or other factors. If the decline in fair value is due to credit-related factors, we recognize a loss in our Consolidated Statement of Operations, whereas if the decline in fair value is not due to credit-related factors, we recognize the loss in other comprehensive income (loss). We include coupon interest on securities classified as available-for-sale, as well as amortization of premiums and accretion of discounts to maturity, in interest income. The cost of securities sold is based on the specific identification method. Accounts Receivable and Significant Customer Concentrations Our customers are primarily pharmaceutical and biotechnology companies that are primarily located in the U.S. and Europe and with whom we have multi-year arrangements. Our accounts receivable balance contains billed and unbilled trade receivables from product sales, milestones (to the extent that they have been achieved and are due from the counterparty), other contingent payments, as well as reimbursable costs from collaborative research and development agreements. Our accounts receivable included $21.4 million and $38.7 million for unbilled net expense reimbursements from our collaboration partner Bristol-Myers Squibb Company (BMS) as of December 31, 2021 and December 31, 2020, respectively. The remaining accounts receivable related primarily to product sales. We perform a regular review of our partners’ credit risk and payment histories when circumstances warrant, including payments made subsequent to year-end. When appropriate, we provide for an allowance for doubtful accounts by reserving for specifically identified doubtful accounts, although historically we have not experienced credit losses from our accounts receivable. Inventory and Significant Supplier Concentrations We generally manufacture inventory upon receipt of firm purchase orders from our collaboration partners, and we may manufacture certain intermediate work-in-process materials and purchase raw materials based on purchase forecasts from our collaboration partners. Inventory includes direct materials, direct labor, and manufacturing overhead, and we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when we purchase or manufacture it. Before the regulatory approval of our drug candidates, we recognize research and development expense for the manufacture of drug products that could potentially be available to support the commercial launch of our drug candidates, if approved.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including as a result of the COVID-19 pandemic,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 Long-Lived Assets We state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s equals its fair value. Leases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We have elected the practical expedient to account for the lease and non-lease components, such as common area maintenance charges, as a single lease component for our facilities leases, and elected the short-term lease recognition exemption for our short-term leases, which allows us not to recognize lease liabilities and right-of-use assets for leases with an original term of twelve months or less. Our expected lease terms may include options to extend or terminate the lease when it is reasonably certain that we will exercise any such options. We recognize lease expense for our operating leases on a straight-line basis over the expected lease term.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Please see Note 7 for additional information regarding our leases. Collaborative Arrangements We enter into collaboration arrangements with pharmaceutical and biotechnology collaboration partners, under which we may grant licenses to our collaboration partners to further develop and commercialize one of our drug candidates, either alone or in combination with the collaboration partners’ compounds, or grant licenses to partners to use our technology to research and develop their own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We recognize costs related to shipping and handling of product to customers in cost of goods sold. Royalty revenue, including Non-cash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As of December 30, 2021, we have sold our rights to receive sales-based royalties for CIMZIA ® , MIRCERA ® , MOVANTIK ® , ADYNOVATE ® and REBINYN ® as further described in Note 8. For collaboration arrangements that include sales-based royalties, we have concluded that the license is the predominant item to which the royalties relate, which include commercial milestone payments based on the level of sales. Accordingly, we recognize royalty revenue when the underlying sales occur based on our best estimates of sales of the drugs. Our aggregate royalty and non-cash royalty revenue of $77.7 million, $79.6 million and $77.5 million for the years ended December 31, 2021, 2020 and 2019, respectively, represents revenue for granting licenses for which we had satisfied in prior period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As described further in Note 11, we recognized $50.0 million of milestones in the year ended December 31, 2020 because we had previously satisfied the performance obligation.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Research and Development Expense Research and development costs are expensed as incurred and include salaries, benefits and other operating costs such as outside services, supplies and allocated overhead costs. We perform research and development activities for our drug candidates and technology development and for certain third parties under collaboration agreements. For our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unbilled costs of our clinical study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recognize costs associated with the start-up and reporting phases of the clinical trials as incurred. We generally accrue costs associated with the treatment phase of clinical trials based on the estimated activities performed by our third party vendors, including our contract research organizations. We may also accrue expenses based on the total estimated cost of the treatment phase on a per patient basis and expense the per patient cost ratably over the estimated patient treatment period. In specific circumstances, such as for certain time-based costs, we recognize clinical trial expenses ratable over the service period, as we believe that this methodology may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to be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 Impairment of Assets and Other Costs for Terminated Program On January 14, 2020, the joint FDA Anesthetic Drug Products Advisory Committee and Drug Safety and Risk Management Committee did not recommend approval of our NDA for NKTR-181. As a result, we withdrew our NDA and decided to make no further investments in this program. On February 26, 2020, the Audit Committee of our Board of Directors approved management’s plan for the wind-down of Inheris and the NKTR-181 program. As a result, in the three months ended March 31, 2020, we wrote off $19.7 million of advance payments to contract manufacturers for commercial batches of NKTR-181. We also incurred $25.5 million of additional costs, primarily for non-cancellable commitments to our contract manufacturers and certain severance costs. Stock-Based Compensation Stock-based compensation arrangements include grants of stock options, restricted stock units (RSUs), performance stock units (PSUs) under our equity incentive plans, as well as shares issued under our Employee Stock Purchase Plan (ESPP), through which employees may purchase our common stock at a discount to the market price. We expense the grant date fair value of options, RSUs, PSUs and ESPP shares on a straight-line basis over the requisite service periods in our Consolidated Statements of Operations and recognize forfeitures of options, RSUs and PSUs as they occur. For options and RSUs that vest upon the achievement of performance milestones, we recognize expense provided that we believe that the performance milestones are probable of achievement, and we estimate the vesting period based on our evaluation of the estimated date of achievement of these milestones. For PSUs, we recognize expense based on the grant date fair value regardless of whether the market condition is met. Additionally, we do not adjust the expense based on the number of shares ultimately issued, which may be higher or lower than the grant amount. We report expense amounts in cost of goods sold, research and development expense, and general and administrative expense based on the function of the applicable employee. Stock-based compensation charges are non-cash charges and have no effect on our reported cash flows. We estimate the grant date fair value of our stock-based compensation awards as follows: •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including but not limited to, our stock price volatility over the term of the awards, and actual and projected employee stock option exercise behaviors. • The number of shares issuable under PSUs is based on our total shareholder return as compared to other companies within the Nasdaq biotechnology index over the measurement period and may be capped based on our absolute total shareholder return over such period. We use the Monte Carlo simulation model to determine the estimated grant date fair value. The Monte Carlo simulation model incorporates assumptions such as the volatility of our stock, the volatility of the stock of other peer companies within the index, and the correlation of both our stock and our peer companies’ stock to the index. • The fair value of an RSU is equal to the closing price of our common stock on the grant date. Income Taxes We account for income taxes under the liability method. Under this method, we determine deferred tax assets and liabilities based on differences between the financial reporting and tax reporting bases of assets and liabilities, measured using ena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Investments in Marketable Securities</t>
        </is>
      </c>
      <c r="B1" s="2" t="inlineStr">
        <is>
          <t>12 Months Ended</t>
        </is>
      </c>
    </row>
    <row r="2">
      <c r="B2" s="2" t="inlineStr">
        <is>
          <t>Dec. 31, 2021</t>
        </is>
      </c>
    </row>
    <row r="3">
      <c r="A3" s="3" t="inlineStr">
        <is>
          <t>Cash and Cash Equivalents [Abstract]</t>
        </is>
      </c>
    </row>
    <row r="4">
      <c r="A4" s="4" t="inlineStr">
        <is>
          <t>Cash, Cash Equivalents, and Marketable Securities</t>
        </is>
      </c>
      <c r="B4" s="4" t="inlineStr">
        <is>
          <t>Cash and Investments in Marketable Securities Cash and investments in marketable securities, including cash equivalents, are as follows (in thousands): Estimated Fair Value at December 31, December 31, Cash and cash equivalents $ 25,218 $ 198,955 Short-term investments 708,737 862,941 Long-term investments 64,828 136,662 Total cash and investments in marketable securities $ 798,783 $ 1,198,558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ll of our long-term investments as of December 31, 2021 and 2020 had maturities between one During the year ended December 31, 2021 and 2020, we sold available-for-sale securities totaling $11.5 million and $41.7 millions, respectively. We did not sell any available-for-sale securities in the year ended December 31, 2019. Gross realized gains and losses on those sales were not significant. We report our accrued interest receivable, which totaled $1.4 million and $5.1 million at December 31, 2021 and December 31, 2020, respectively, in other current assets on our Consolidated Balance Sheets. Our portfolio of cash and investments in marketable securities includes (in thousands): Fair Value December 31, 2021 December 31, 2020 Amortized Cost Gross Unrealized Gains Gross Unrealized Losses Fair Value Fair Value Corporate notes and bonds 2 $ 278,475 $ 7 $ (361) $ 278,121 $ 687,469 Corporate commercial paper 2 478,932 5 (308) 478,629 313,497 Obligations of U.S. government agencies 2 5,880 — (5) 5,875 2,382 Available-for-sale investments 763,287 12 (674) 762,625 1,003,348 Money market funds 1 23,968 179,302 Certificates of deposit 2 10,940 9,623 Cash N/A 1,250 6,285 Total cash and investments in marketable securities $ 798,783 $ 1,198,558 At December 31, 2020, our gross unrealized gains and losses totaled $1.1 million and $0.2 million, respectively. At both December 31, 2021 and 2020, we had letter of credit arrangements in favor of our landlords and certain vendors totaling $8.1 million. These letters of credit are secured by investments of similar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s of the following (in thousands): December 31, 2021 2020 Raw materials $ 3,166 $ 2,422 Work-in-process 9,342 10,703 Finished goods 3,293 2,167 Total inventory $ 15,801 $ 15,2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s of the following (in thousands): December 31, 2021 2020 Building and leasehold improvements $ 97,385 $ 92,977 Laboratory equipment 42,704 40,121 Computer equipment and software 28,829 28,684 Manufacturing equipment 22,374 21,796 Furniture, fixtures, and other 10,094 9,872 Depreciable property, plant and equipment at cost 201,386 193,450 Less: accumulated depreciation (148,039) (138,488) Depreciable property, plant and equipment, net 53,347 54,962 Construction-in-progress 7,163 4,700 Property, plant and equipment, net $ 60,510 $ 59,662 Building and leasehold improvements include our manufacturing, research and development and administrative facilities and the related improvements to these facilities. Laboratory and manufacturing equipment include assets that support both our manufacturing and research and development efforts. Construction-in-progress includes assets being built to enhance our manufacturing and research and development efforts. Depreciation and amortization expense for property, plant and equipment for the years ended December 31, 2021, 2020, and 2019 was $13.0 million, $12.5 million, and $11.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12 Months Ended</t>
        </is>
      </c>
    </row>
    <row r="2">
      <c r="B2" s="2" t="inlineStr">
        <is>
          <t>Dec. 31, 2021</t>
        </is>
      </c>
    </row>
    <row r="3">
      <c r="A3" s="3" t="inlineStr">
        <is>
          <t>Debt Disclosure [Abstract]</t>
        </is>
      </c>
    </row>
    <row r="4">
      <c r="A4" s="4" t="inlineStr">
        <is>
          <t>Senior Secured Notes</t>
        </is>
      </c>
      <c r="B4" s="4" t="inlineStr">
        <is>
          <t>Senior Secured Notes    On October 5, 2015, we completed the sale and issuance of $250.0 million in aggregate principal amount of 7.75% senior secured notes due 2020 (the Notes). The Notes bore interest at a rate of 7.75% per annum and were to mature on October 5, 2020. On April 13, 2020, we redeemed the Notes at par and therefore repaid the principal of $250.0 million and accrued interest of $4.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t>
        </is>
      </c>
      <c r="B1" s="2" t="inlineStr">
        <is>
          <t>12 Months Ended</t>
        </is>
      </c>
    </row>
    <row r="2">
      <c r="B2" s="2" t="inlineStr">
        <is>
          <t>Dec. 31, 2021</t>
        </is>
      </c>
    </row>
    <row r="3">
      <c r="A3" s="3" t="inlineStr">
        <is>
          <t>Derivative Instruments and Hedging Activities Disclosure [Abstract]</t>
        </is>
      </c>
    </row>
    <row r="4">
      <c r="A4" s="4" t="inlineStr">
        <is>
          <t>Co-Development Agreement with SFJ Pharmaceuticals and Development Derivative Liability</t>
        </is>
      </c>
      <c r="B4" s="4" t="inlineStr">
        <is>
          <t>Co-Development Agreement with SFJ Pharmaceuticals and Development Derivative Liability On February 12, 2021, we entered into a co-development agreement (the SFJ Agreement) with SFJ Pharmaceuticals XII, L.P., a SFJ Pharmaceuticals Group company (SFJ), pursuant to which SFJ will pay up to $150.0 million in committed funding to support a Phase 2/3 study of bempegaldesleukin in combination with Keytruda ® (pembrolizumab) for first-line treatment of patients with metastatic or unresectable recurrent squamous cell carcinoma of the head and neck (the SCCHN Clinical Trial) whose tumors express PD-L1 (the SCCHN Indication). SFJ Pharmaceuticals is a global drug development company backed by Blackstone Life Sciences and Abingworth. On February 11, 2021, we entered into a collaboration agreement with MSD International GmbH (MSD), an affiliate of Merck, Sharp &amp; Dohme, pursuant to which MSD will provide Keytruda ® at no cost for use in the SCCHN Clinical Trial but will not bear any other costs of the trial. SFJ will have primary responsibility for the clinical trial management of the SCCHN Clinical Trial, and we will be the sponsor of the SCCHN Clinical Trial and will also have sole responsibility for regulatory interactions and filings for bempegaldesleukin. Other than the opportunity to receive Success Payments as outlined below, SFJ has no right to reimbursement of costs incurred by SFJ for the SCCHN Clinical Trial in the event that the Melanoma Clinical Trial and the SCCHN Clinical Trial do not achieve FDA approval. We will pay SFJ a series of success-based annual payments (collectively, the Success Payments) in the event of FDA approval of bempegaldesleukin for the Melanoma Indication, the SCCHN Indication, or both, and in the event of FDA approval of one additional bempegaldesleukin indication. The Success Payments do not begin until the substantial completion of the SCCHN Clinical Trial. The total success-based annual payments for the first indication approved by FDA, whether for the Melanoma Indication or the SCCHN Indication, is an aggregate of $450.0 million, paid in annual contractual payments over five years, with the first payment being $30.0 million, with the earliest possible payment expected to occur in late 2024 or early 2025, subject to the substantial completion of the SCCHN Clinical Trial. The total success-based payments for the second indication approved by FDA, whether for the Melanoma Indication or the SCCHN Indication, is an aggregate of $150.0 million, paid in annual contractual payments over seven years. Finally, in the event of FDA approval for bempegaldesleukin for any indication other than the Melanoma Indication or the SCCHN Indication, we will make a one-time payment of $37.5 million to SFJ. The SCCHN Clinical Trial provides for an interim futility analysis, and unless the futility criteria are met, SFJ is required to complete the SCCHN Trial, but if the futility criteria are met, SFJ has the responsibility to wind down the SCCHN Clinical Trial at its sole cost. We and BMS, pursuant to the BMS Collaboration Agreement, remain solely responsible for conducting the Phase 3 clinical trials of bempegaldesleukin in combination with Opdivo ® , including the treatment of previously untreated unresectable or metastatic melanoma (the “Melanoma Indication” and the “Melanoma Clinical Trial”). If the success criterion for the interim futility analysis is not met and SFJ winds down the SCCHN Clinical Trial, then the Success Payments, if any, for the Melanoma Indication and/or the additional bempegaldesleukin indication are reduced pro rata based on the costs incurred by SFJ for the SCCHN Clinical Trial over the aggregate commitment of $150.0 million. The SFJ Agreement provides for certain positive and negative covenants, including restrictions on our ability to incur liens on our intellectual property related to bempegaldesleukin (the bempegaldesleukin IP), or assign or convey any right to receive income with respect to the bempegaldesleukin IP (other than royalty and other license fee obligations to licensors), except for the issuance of senior secured debt secured by all or substantially all of our assets, including the bempegaldesleukin IP. The SFJ Agreement expires upon the payment of all Success Payments to SFJ, unless earlier terminated as provided under the SFJ Agreement. The SFJ Agreement may be terminated by either party for a safety or health concern for the patients, whether by the independent data monitoring committee or by mutual agreement of both parties. The SFJ Agreement may also be terminated by either party for material breach or insolvency of the counterparty. We present the SFJ Agreement as a Development derivative liability in our Consolidated Balance Sheets, which we remeasure to fair value at each reporting date. As SFJ conducts the SCCHN Clinical Trial, we record non-cash research and development expense with a corresponding increase to the development derivative liability, and as SFJ remits funding to us to support our internal costs of conducting the trial, we also record a corresponding increase to the development derivative liability. We present the gain (loss) from the remeasurement as Change in fair value of development derivative liability in our Consolidated Statements of Operations. The following table presents the changes in the development derivative liability for the year ended December 31, 2021: Fair Value Hierarchy Year ended December 31, 2021 Fair value at inception on February 12, 2021 3 $ — Non-cash research and development expense $ 16,703 Cash receipts from SFJ $ 3,000 Change in the fair value of development derivative liability $ 8,023 Fair value at end of period 3 $ 27,726 We valued the derivative using a scenario-based discounted cash flow method, whereby each scenario makes assumptions about the probability and timing of cash flows, and we discount such cash flows to present value using a risk-adjusted rate. The key inputs to the valuation include our estimates of the following: (i) the probability of the Melanoma Clinical Trial, the SCCHN Clinical Trial and another bempegaldesleukin trial meeting their primary endpoints, (ii) the probability and timing of achieving FDA approval in the Melanoma Indication, the SCCHN Indication and any other bempegaldesleukin indication, (iii) the timing of the substantial completion of the SCCHN Clinical Trial that SFJ must achieve before receiving a Success Payment, (iv) the probability of termination of the study due to meeting the interim futility criteria, (v) the amount of costs incurred by SFJ if the success criterion for the interim futility analysis is not met, (vi) SFJ’s cost of borrowing, currently estimated at 1.5%, and (vii) the Company’s imputed cost of borrowing for debt with similar terms, currently estimated at 1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Operating Leases Our leases consist of a Lease Agreement (the Mission Bay Lease) with ARE-San Francisco No. 19, LLC (ARE) for our 155,215 square foot corporate office and R&amp;D facility located at 455 Mission Bay Boulevard, San Francisco, California (the Mission Bay Facility) and a Lease Agreement (the Third Street Lease) with Kilroy Realty Finance Partnership, L.P. (Kilroy) for an additional 135,936 square foot facility to support our R&amp;D operations at 360 Third Street, San Francisco, California (the Third Street Facility). The following table presents key information regarding these leases (dollars in thousands): Mission Bay Facility Third Street Facility Lease commencement September 2017 June 2018 Lease term January 2030 January 2030 Space delivered during the year ended December 31, 2020 Square footage 4,940 — Right-of-use asset and lease liability recognized $ 2,133 $ — Space delivered during the year ended December 31, 2021 Square footage 2,012 — Right-of-use asset and lease liability recognized $ 1,057 $ — Renewal terms Two consecutive five One five • The monthly base rent for both facilities will escalate over the term of the lease at various intervals. • Both leases include various covenants, indemnities, defaults, termination rights, security deposits and other provisions customary for lease transactions of this nature. • During the term of the Mission Bay Lease, we are responsible for paying our share of operating expenses specified in the lease, including utilities, common area maintenance, insurance costs and taxes. • For the Third Street Lease, our fixed annual base rent on an industrial gross lease basis includes certain expenses and property taxes paid directly by the landlord. We have a one-time right of first offer with respect to certain additional rental space at the Third Street Facility. We recognize rent expense for these operating leases on a straight-line basis over the lease period. The components of lease expense, which we include in operating expenses in our Consolidated Statements of Operations, were as follows (in thousands): Year Ended December 31, 2021 2020 2019 Operating lease expense $ 19,153 $ 18,985 $ 14,697 Variable lease expense 8,974 8,179 6,408 Total lease expense $ 28,127 $ 27,164 $ 21,105 During the years ended December 31, 2021, 2020 and 2019, we paid $16.8 million, $16.2 million and $8.4 million, respectively, of operating lease payments related to our lease liabilities, which we include in net cash used in operating activities in our Consolidated Statements of Cash Flows. As of December 31, 2021, the maturities of our operating lease liabilities were as follows (in thousands): Year ending December 31, 2022 $ 18,626 2023 20,909 2024 21,572 2025 22,255 2026 22,957 2027 and thereafter 75,411 Total lease payments 181,730 Less: portion representing interest (37,900) Less: lease incentives (653) Operating lease liabilities 143,177 Less: current portion (17,441) Operating lease liabilities, less current portion $ 125,736 As of December 31, 2021, the weighted-average remaining lease term is 8.1 years and the weighted-average discount rate used to determine the operating lease liability was 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Related to the Sales of Future Royalties</t>
        </is>
      </c>
      <c r="B1" s="2" t="inlineStr">
        <is>
          <t>12 Months Ended</t>
        </is>
      </c>
    </row>
    <row r="2">
      <c r="B2" s="2" t="inlineStr">
        <is>
          <t>Dec. 31, 2021</t>
        </is>
      </c>
    </row>
    <row r="3">
      <c r="A3" s="3" t="inlineStr">
        <is>
          <t>Liability Related To Sale Of Potential Future Royalties [Abstract]</t>
        </is>
      </c>
    </row>
    <row r="4">
      <c r="A4" s="4" t="inlineStr">
        <is>
          <t>Liabilities Related to the Sales of Future Royalties</t>
        </is>
      </c>
      <c r="B4" s="4" t="inlineStr">
        <is>
          <t>Liabilities Related to the Sales of Future Royalties On February 24, 2012, we entered into a purchase and sale agreement (the 2012 Purchase and Sale Agreement) with RPI Finance Trust (RPI), an affiliate of Royalty Pharma, pursuant to which we sold, and RPI purchased, our right to receive royalty payments (the 2012 Transaction Royalties) arising from the worldwide net sales, from and after January 1, 2012, of (a) CIMZIA ® , under our license, manufacturing and supply agreement with UCB Pharma (UCB), and (b) MIRCERA ® , under our license, manufacturing and supply agreement with F. Hoffmann-La Roche Ltd and Hoffmann-La Roche Inc. (together referred to as Roche). We received aggregate cash proceeds of $124.0 million for the 2012 Transaction Royalties. Although we sold all of our rights to receive royalties from the CIMZIA ® and MIRCERA ® products, as a result of our ongoing manufacturing and supply obligations related to the generation of these royalties, we continue to account for these royalties as revenue. We recorded the $124.0 million in proceeds from this transaction as a liability (the 2012 Royalty Obligation) that is amortized using the effective interest method over the estimated life of the 2012 Purchase and Sale Agreement as royalties from the CIMZIA ® and MIRCERA ® products are remitted directly to RPI. On June 5, 2020, UCB served notice of a Declaratory Judgment of Patent Invalidity, filed in the United States District Court for the District of Delaware, seeking a declaration of invalidity of certain of our patents that we had licensed to UCB and pursued similar actions in other jurisdictions. On October 14, 2021, RPI and we entered into a Letter Agreement which permitted us to enter into a Settlement Agreement, effective October 13, 2021, with UCB to effect the negotiation between RPI and UCB in which UCB and RPI agreed to a reduction in the royalty term and annual decreases in the royalty rate over the remaining royalty term in exchange for UCB’s withdrawal of all of UCB’s litigation and challenges. We concluded that we should account for the decrease in royalty payments to RPI as a result of these agreements as a modification of our liability. Due to the significance of the change in the estimated royalty payments, we concluded that we should treat the modification as an extinguishment of the prior liability and recognize a new liability based on the revised royalty payments and term, discounted to fair value. Accordingly, we estimated the fair value to be approximately $84.7 million, reflecting a discount rate of 16.0%, and we began amortizing the liability prospectively at this rate commencing in the three months ended December 31, 2021. As a result, we recognized a loss of $23.5 million on the revaluation of the prior liability in the three months ended December 31, 2021, and we wrote off of the remaining $0.9 million of unamortized transaction costs. We present these charges in Loss on revaluation of liability related to the sale of future royalties line in our Consolidated Statement of Operations. On December 16, 2020, we entered into a purchase and sale agreement (the 2020 Purchase and Sale Agreement) with entities managed by Healthcare Royalty Management, LLC (collectively, HCR). Pursuant to the 2020 Purchase and Sale Agreement, we agreed to sell to HCR certain of our rights to receive royalty payments (the 2020 Transaction Royalties) arising from the worldwide net sales, from and after October 1, 2020 until such time that certain return thresholds are met as described below, of (a) MOVANTIK ® under that certain License Agreement, dated September 20, 2009, by and between Nektar and AstraZeneca AB, as amended, (b) ADYNOVATE ® under that certain Exclusive Research, Development, License and Manufacturing and Supply Agreement, dated September 26, 2005, by and among Nektar, Baxalta US Inc. and Baxalta GmbH, as amended, (c) REBINYN ® under that certain Settlement and License Agreement, dated December 21, 2016, by and among Nektar, Novo Nordisk Inc., Novo Nordisk A/S and Novo Nordisk A/G and (d) licensed products under that certain Right to Sublicense Agreement, dated October 27, 2017, by and among Nektar, Baxalta Incorporated, Baxalta US Inc. and Baxalta GmbH. The 2020 Purchase and Sale Agreement will automatically expire, and the payment of the 2020 Transaction Royalties to HCR will cease, when HCR has received payments of the 2020 Transaction Royalties equal to $210.0 million (the 2025 Threshold), if the 2025 Threshold is achieved on or prior to December 31, 2025, or $240.0 million, if the 2025 Threshold is not achieved on or prior to December 31, 2025 (or, if earlier, the date on which the last royalty payment under the relevant license agreements is made). If HCR has received payments of the 2020 Transaction Royalties equal to at least $208.0 million on or prior to December 31, 2025, we have the option to pay the difference between the 2025 Threshold and such 2020 Transaction Royalties, and the 2025 Threshold will be met and the 2020 Purchase and Sale Agreement will expire. After the 2020 Purchase and Sale Agreement expires, all rights to receive the 2020 Transaction Royalties return to Nektar. On December 30, 2020, we received aggregate cash proceeds of $150.0 million for the 2020 Transaction Royalties. As part of the sale, we incurred approximately $3.8 million in transaction costs, which will be amortized to interest expense over the estimated life of the 2020 Purchase and Sale Agreement. Although we sold all of our rights to receive royalties from these products, as a result of the limits on the 2020 Transaction Royalties to be received by HCR and our ongoing manufacturing and supply obligations related to the generation of these royalties, we will continue to account for these non-cash royalties as revenue, commencing with royalties for the three months ended December 31, 2020, to be received by HCR in the first quarter of 2021. We recorded the $150.0 million in proceeds from this transaction as a liability (the 2020 Royalty Obligation) that will be amortized using the effective interest method over the estimated life of the 2020 Purchase and Sale Agreement. As of December 31, 2021, our prospective effective interest rate used to amortize the liability is 15%. The following table shows the activity within the liability account of each arrangement (in thousands): Year-Ended December 31, 2021 Period from inception to December 31, 2021 2012 Purchase and Sale Agreement 2020 Purchase and Sale Agreement Total 2012 Purchase and Sale Agreement 2020 Purchase and Sale Agreement Total Liabilities related to the sales of future royalties—beginning $ 65,880 $ 139,375 $ 205,255 $ — $ — $ — Royalty monetization proceeds — — — 124,000 150,000 274,000 Non-cash royalty revenue (37,578) (40,168) (77,746) (282,658) (50,793) (333,451) Non-cash interest expense 26,458 20,855 47,313 223,418 20,855 244,273 Payments to RPI — — — (10,000) — (10,000) Loss on revaluation of liability related to the sale of future royalties 23,522 23,522 23,522 — 23,522 Liabilities related to the sales of future royalties – ending balance 78,282 120,062 198,344 78,282 120,062 198,344 Less: unamortized transaction costs — (2,917) (2,917) — (2,917) (2,917) Liabilities related to the sales of future royalties, net $ 78,282 $ 117,145 $ 195,427 $ 78,282 $ 117,145 $ 195,427 Pursuant to the 2012 Purchase and Sale Agreement, in March 2014 and March 2013, we were required to pay RPI $7.0 million and $3.0 million, respectively, as a result of worldwide net sales of MIRCERA ® for the 12 month periods ended December 31, 2013 and 2012 not reaching certain minimum thresholds. The 2012 Purchase and Sale Agreement does not include any other potential payments related to minimum net sales thresholds and, therefore, we do not expect to make any further payments to RPI related to this agreement. As royalties are remitted to RPI and HCR by our licensees, the balances of the respective Royalty Obligations will be effectively repaid over the lives of the agreements. To determine the amortization of the Royalty Obligations, we are required to estimate the total amount of future royalty payments to be received by RPI and HCR, respectively. The sum of these amounts less the net proceeds we received will be recorded as non-cash interest expense, as well as the loss on the revaluation described above, over the lives of the respective Royalty Obligations. We periodically assess the estimated royalty payments to RPI and HCR from our licensees and to the extent the amount or timing of such payments is materially different than our original estimates, we will prospectively adjust the imputed interest rate and the related amortization of the appropriate Royalty Obligation. There are a number of factors that could materially affect the amount and timing of royalty payments from our licensees, most of which are not within our control. Such factors include, but are not limited to, changing standards of care, the introduction of competing products, manufacturing or other delays, biosimilar competition, intellectual property matters, adverse events that result in governmental health authority imposed restrictions on the use of the drug products, significant changes in foreign exchange rates as the royalties remitted to RPI or HCR are made in U.S. dollars (USD) while significant portions of the underlying sales of the products of our licensees are made in currencies other than USD, and other events or circumstances that could result in reduced royalty payments from our licensees, all of which would result in a reduction of non-cash royalty revenues and the non-cash interest expense over the life of the respective Royalty Obligation. Conversely, for the 2012 Purchase and Sale Agreement, if sales of these products are more than expected, the non-cash royalty revenues and the non-cash interest expense recorded by us would be greater over the term of the 2012 Royalty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Purchase Commitments In the normal course of business, we enter into various firm purchase commitments related to contract manufacturing, clinical development and certain other items. As of December 31, 2021, these commitments were approximately $8.2 million, all of which we expect to pay in 2022.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for that period and on our cash flows and liquidity. In October 2018, we and certain of our executives were named in a putative securities class action complaint filed in the U.S. District Court for the Northern District of California (Case No. 18-cv-06607, which we refer to as the Mulquin action). The Mulquin plaintiffs have challenged public statements Nektar made, between January 2017 and June 2018, about the clinical trials of bempegaldesleukin. The Mulquin complaint was amended in May 2019. The defendants moved to dismiss and the court granted the motion without prejudice in July 2020. The Mulquin plaintiffs again amended their complaint and the defendants again moved to dismiss. In December 2020, the court dismissed the action with prejudice. The plaintiffs filed a notice of appeal in January 2021 and appellate briefing in the U.S. Court of Appeals for the Ninth Circuit was completed in September 2021. Oral argument occurred on December 10, 2021, and the matter remains pending with the court. A second putative securities class action was filed against the Company and certain of our executives in the U.S. District Court for the Northern District of California in August 2019 (Case No. 4-19-cv-05173, which we refer to as the Damiba action). The Damiba plaintiffs challenged public statements Nektar made, between February 2019 and May 2019, about its bempegaldesleukin clinical trials and collaboration with Bristol-Myers Squibb. After the Damiba plaintiffs filed an amended complaint and the defendants moved to dismiss, the court dismissed the action without prejudice in January 2021. The Damiba plaintiffs subsequently voluntarily dismissed the action, with prejudice, in March 2021. In addition to the two securities actions (the Mulquin action and the Damiba action), three additional sets of derivative actions have been filed against certain of the Company’s current and former officers and directors, purportedly on the Company’s behalf. These derivative actions are based on the allegations in the securities actions and on the premise that the Company’s officers and directors breached their fiduciary duties by exposing the Company to one or both of the securities actions. The first derivative action was filed in the U.S. District Court for the District of Delaware in February 2019 (Case No. 1:19-cv-00322-MN-JLH). After amending their complaint several times, the plaintiffs in that action voluntarily dismissed their claims without prejudice in April 2021. A second set of derivative actions was filed in February 2020 in the U.S. District Court for the Northern District of California (Case No. 4:20-cv-01088-JSW). The derivative actions in California were consolidated and the Company moved to dismiss on the basis that the plaintiffs had neither made a demand on the Company’s board of directors nor shown that a demand would be futile. On September 1, 2021, the court dismissed the action with prejudice. A third derivative complaint was filed in February 2021 in the Court of Chancery of the State of Delaware (C.A. No. 2021-0118-PAF). The parties agreed to stay further proceedings in this action until thirty days after the U.S. Court of Appeals for the Ninth Circuit’s final resolution of the appeal in the Mulquin action. Given the nature and status of these securities class action lawsuits and derivative complaints, we cannot reasonably estimate a potential future loss or a range of potential future losses. However, an unfavorable resolution could potentially have a material adverse effect on our business, financial condition, and results of operations or prospects, and potentially result in paying monetary damages. We have recorded no liability for these matters in our Consolidated Balance Sheets at either December 31, 2021 or December 31, 2020. Foreign Operations We operate in a number of foreign countries. As a result, we are subject to numerous local laws and regulations that can result in claims made by foreign government agencies or other third parties that are often difficult to predict even after the application of good faith compliance efforts. Indemnification Obligations During the course of our normal operating activities, we have agreed to certain contingent indemnification obligations as further described below. The term of our indemnification obligations is generally perpetual. There is generally no limitation on the potential amount of future payments we could be required to make under these indemnification obligations. To date, we have not incurred significant costs to defend lawsuits or settle claims based on our indemnification obligations. If any of our indemnification obligations is triggered, we may incur substantial liabilities. Because the aggregate amount of any potential indemnification obligation is not a stated amount, we cannot reasonably estimate the overall maximum amount of any such obligations. We have recorded no liabilities for these obligations in our Consolidated Balance Sheets at either December 31, 2021 or December 31, 2020.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commencing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For example, we made certain intellectual property representations in connection with our RPI and HCR transactions, however, the time limitation we have to indemnify RPI with respect to any breach of these intellectual property-based representations and warranties has passed. In the event it is determined that we breached certain of the representations and warranties or covenants made by us in any such agreements or certain express indemnification provisions are applicable, we could incur substantial indemnification liabilities depending on the timing, nature, and amount of any such claims. To date, we have not incurred any costs to defend lawsuits or settle claims related to these indemnification obligations, nor any breaches of representations or warranties or covenants. Because the aggregate amount of any potential indemnification obligation is not a stated amount, we cannot reasonably estimate the overall maximum amount of any such obligations. Indemnification of Underwriters and Initial Purchasers of our Securities In connection with our sale of equity we have agreed to defend, indemnify and hold harmless our underwriters or initial purchasers, as applicable, as well as certain related parties from and against certain liabilities, including liabilities under the Securities Act of 1933, as amended. Director and Officer Indemnifications As permitted under Delaware law, and as set forth in our Certificate of Incorporation and our Bylaws, we indemnify our directors, executive officers, other officers, employees, and other agents for certain events or occurrences that may arise while in such capacity. The maximum potential amount of future payments we could be required to make under th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As discussed in Note 11, on April 3, 2018, we completed the issuance and sale of 8,284,600 shares of our common stock under a Share Purchase Agreement with BMS. These shares are unregistered and subject to certain lock-up and stand-still provisions for a five-year period. We currently have an effective shelf registration statement on Form S-3 (the 2021 Shelf Registration Statement) on file with the SEC, which expires in March 2024. The 2021 Shelf Registration Statement currently permits the offering, issuance and sale by us of up to an aggregate offering price of $300.0 million of common stock, preferred stock, debt securities and warrants in one or more offerings and in any combination, all of which may be offered, issued and sold in “at-the-market” sales pursuant to an equity distribution agreement with Cowen and Company, LLC (the Equity Distribution Agreement). No securities have been sold under the 2021 Shelf Registration Statement or the Equity Distribution Agreement. As of December 31, 2021, shares of common stock reserved for future issuance are as follows (in thousands): Stock options, RSUs and PSUs outstanding 23,922 Shares available for future grant under the 2017 Performance Incentive Plan 1,142 Shares available for issuance under the employee stock purchase plan 1,043 Total common stock reserved for issuance 26,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Redwood City,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License and Collaboration Agreements</t>
        </is>
      </c>
      <c r="B4" s="4" t="inlineStr">
        <is>
          <t>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and, if so, we analyze whether we should account for any elements under ASC 606. In accordance with our collaboration agreements, we recognized license, collaboration and other revenue as follows (in thousands): Year Ended December 31, Partner Agreement 2021 2020 2019 Bristol-Myers Squibb Bempegaldesleukin $ — $ 50,000 $ — Eli Lilly and Company NKTR-358 — 1,259 7,019 Amgen, Inc. Neulasta ® — 4,167 5,000 Other 436 423 4,956 License, collaboration and other revenue $ 436 $ 55,849 $ 16,975 As of December 31, 2021, our collaboration agreements with partners included potential future payments for development and regulatory milestones totaling approximately $1.7 billion, including amounts from our agreements with BMS and Eli Lilly and Company described below. In addition, under our collaboration agreements we are entitled to receive other contingent payments, including contingent sales milestones and royalty payments, as described below. There have been no material changes to our collaboration agreements for the year ended December 31, 2021, except as described below. Bristol-Myers Squibb (BMS): Bempegaldesleukin (previously referred to as NKTR-214) On February 13, 2018, we entered into a Strategic Collaboration Agreement (the BMS Collaboration Agreement) and a Share Purchase Agreement with BMS, both of which became effective on April 3, 2018. Pursuant to the BMS Collaboration Agreement, we and BMS are jointly developing bempegaldesleukin, including, without limitation, in combination with BMS’s Opdivo ® , and other compounds of BMS, us or any third party. The parties have agreed to jointly commercialize bempegaldesleukin on a worldwide basis. We retained the right to record all worldwide sales for bempegaldesleukin. We will share global commercialization profits and losses with BMS for bempegaldesleukin, with Nektar sharing 65% and BMS sharing 35% of the net profits and losses. The parties share the internal and external development costs for bempegaldesleukin in combination regimens based on each party’s relative ownership interest in the compounds included in the regimens. In accordance with the agreement, the parties share development costs for bempegaldesleukin in combination with Opdivo ® , 67.5% of costs to BMS and 32.5% to Nektar. The parties share costs for the manufacturing and joint commercialization of bempegaldesleukin, 35% of the costs to BMS and 65% to Nektar. On January 9, 2020, we and BMS entered into Amendment No. 1 (the First Amendment) to the BMS Collaboration Agreement, pursuant to which, we and BMS agreed to update the Collaboration Development Plan under which we are collaborating and developing bempegaldesleukin. BMS has the right, at its sole discretion, to terminate co-funding its share of the development costs for the adjuvant melanoma collaboration study if the metastatic melanoma collaboration study fails to meet the primary endpoint of progression free survival. If BMS exercises such right, we have the right, in our sole discretion, to continue the adjuvant melanoma study. On January 12, 2022, we and BMS entered into an Amendment No. 2 to the BMS Collaboration Agreement, pursuant to which we and BMS allocated certain responsibilities for price negotiations and promotion, market access, patient support and related activities to each party. The cost sharing for the development, manufacturing and commercialization under our collaboration remains unchanged as a result of these amendments. Upon the effective date of the BMS Collaboration Agreement in April 2018, BMS paid us a non-refundable upfront cash payment of $1.0 billion and purchased 8,284,600 shares of our common stock pursuant to the Share Purchase Agreement for total additional cash consideration of $850.0 million. Pursuant to Amendment No. 1 described below, we received a non-refundable, creditable milestone payment of $25.0 million for the first patient, first visit in the registrational muscle-invasive bladder cancer trial, which was achieved on January 30, 2020, and also received a non-refundable, non-creditable milestone payment of $25.0 million for the first patient, first visit in the registrational adjuvant melanoma trial, which we achieved on July 27, 2020. We are eligible to receive potential future payments for development and regulatory milestones of approximately $1.4 billion (which reflects the reduction for the creditable milestone for the muscle-invasive bladder cancer trial) and up to a total of $350.0 million upon the achievement of certain sales milestones. We determined that the BMS Collaboration Agreement falls within the scope of ASC 808.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 BMS’ reimbursement of our expenses as a reduction of research and development expense and our reimbursement of BMS’ expenses as research and development expense. For the years ended December 31, 2021, 2020 and 2019, we recorded $101.5 million, $128.2 million and $105.4 million, respectively, as a reduction of research and development expenses for BMS’ share of our expenses, net of our share of BMS’ expenses. As of December 31, 2021 and 2020, we have recorded an unbilled receivable of $21.4 million and $38.7 million, respectively, from BMS in accounts receivable in our Consolidated Balance Sheet. Our share of development costs is limited to an annual cap of $125.0 million. To the extent this annual cap is exceeded, BMS reimburses us for the excess, which we must repay to the extent that our share of development costs are less than the annual cap in a future year. For the year-ended December 31, 2020, our share of the development costs exceeded the annual cap and therefore we included the $4.0 million reimbursement in our accounts receivable as of December 31, 2020 and recorded an off-setting liability in Other long-term liabilities. For the year-ended December 31, 2021, our share of the development costs was sufficiently lower than the cap such that we are required to repay the $4.0 million and therefore have reclassified the liability as a reduction of our accounts receivable as of December 31, 2021. We analogized to ASC 606 for the accounting for our two performance obligations, consisting of the delivery of the licenses to develop and commercialize bempegaldesleukin and our participation on joint steering and other collaboration committees. We determined that our committee participation is not material. During 2018, we aggregated the total consideration of $1.85 billion received under the agreements and allocated it between the stock purchase and the revenue-generating elements, because we and BMS negotiated the agreements together and the effective date of the BMS Collaboration Agreement was dependent upon the effective date of the Share Purchase Agreement. We recorded the estimated fair value of the shares of $790.2 million in stockholders’ equity. We allocated the remaining $1,059.8 million to the transaction price of the collaboration agreement, which we recognized in 2018. During the year ended December 31, 2020, we received $50.0 million in aggregate for the achievements of the first patient, first visit in the registrational muscle-invasive bladder cancer trial and the registrational adjuvant melanoma trial, which we recognized as revenue in 2020 because we had previously satisfied our performance obligation of granting the licenses. We continue to exclude the variable consideration of the potential future development, regulatory and sales milestones of up to approximately $1.8 billion from the transaction price as of December 31, 2021 due to the significant uncertainties involved with clinical development and regulatory approval. We re-evaluate the transaction price at each reporting period and as uncertain events are resolved or other changes in circumstances occur. Eli Lilly and Company (Lilly): NKTR-358 On July 23, 2017, we entered into a worldwide license agreement with Eli Lilly and Company (Lilly), which became effective on August 23, 2017, to co-develop NKTR-358, a novel immunological drug candidate that we invented. Under the terms of the agreement, we (i) received an initial payment of $150.0 million in September 2017 and are eligible for up to $250.0 million in additional development milestones, (ii) will co-develop NKTR-358 with Lilly, for which we were responsible for completing Phase 1 clinical development and certain drug product development and supply activities, (iii) will share with Lilly Phase 1B and 2 development costs with 75% of those costs borne by Lilly and 25% of the costs borne by us, (iv) will have the option to contribute funding to Phase 3 development on an indication-by-indication basis ranging from zero to 25% of development costs, and (v) will have the opportunity to receive a royalty rate up to the low twenties based upon our Phase 3 development cost contribution and the level of annual global product sales. Lilly will be responsible for all costs of global commercialization, and we will have an option to co-promote in the U.S. under certain conditions. 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 The agreement will continue until Lilly no longer has any royalty payment obligations or, if earlier, the termination of the agreement in accordance with its terms. The agreement may be terminated by Lilly for convenience, and may also be terminated under certain other circumstances, including material breach. We identified our license grant to Lilly, our Phase 1 clinical development obligation and our drug product development obligation as the significant performance obligations in the arrangement. Based on our estimates of the standalone selling prices of the performance obligations, we allocated the $150.0 million upfront payment as $125.9 million to the license, $17.6 million to our portion of the Phase 1 clinical development and $6.5 million to the drug product development. We recognized the $125.9 million of revenue allocated to the license upon the effective date of the license agreement in August 2017, since we determined that the license was a right to use our intellectual property, for which, as of the effective date, we had provided all necessary information to Lilly to benefit from the license and the license term had begun. We recognized revenue for our portion of the Phase 1 clinical development and drug product development through the three months ended March 31, 2020. As of December 31, 2021, we have no deferred revenue related to this agreement. We continue to exclude the other milestones from the transaction price as of December 31, 2021 due to the significant uncertainties involved with clinical development. Baxalta Incorporated/Takeda: Hemophilia We are a party to an exclusive research, development, license and manufacturing and supply agreement with Baxalta Inc. (Baxalta), a subsidiary of Takeda Pharmaceutical Company Ltd. (Takeda), entered into in September 2005 to develop products designed to improve therapies for Hemophilia A patients using our PEGylation technology. Under the terms of the agreement, we are entitled to research and development funding for our active programs, which are now complete for Factor VIII, and are responsible for supplying Takeda with its requirements for our proprietary materials. Takeda is responsible for all clinical development, regulatory, and commercialization expenses. The agreement is terminable by the parties under customary conditions. This Hemophilia A program includes ADYNOVATE ® , which was approved by the FDA in November 2015 for use in adults and adolescents, aged 12 years and older, who have Hemophilia A, and is now marketed in the U.S., the European Union, and many other countries. We are entitled to royalties based on worldwide net sales of ADYNOVATE ® and an sales milestone upon achievement of an annual worldwide net sales target. In October 2017, we entered into a right to sublicense agreement with Baxalta, under which we granted to Baxalta the right to grant a nonexclusive sublicense to certain patents that were previously exclusively licensed to Baxalta under our 2005 agreement. Under the right to sublicense agreement, we are entitled to single digit royalty payments based upon net sales of the products covered under the sublicense throughout the term of the agreement. As described in Note 8, we sold our rights to receive these royalties to HCR pursuant to the 2020 Purchase and Sale Agreement. AstraZeneca AB : MOVANTIK ® (naloxegol oxalate), previously referred to as naloxegol and NKTR-118, In September 2009, we entered into an agreement with AstraZeneca AB (AstraZeneca) under which we granted AstraZeneca a worldwide, exclusive license under our patents and other intellectual property to develop, market, and sell MOVANTIK ® . AstraZeneca is responsible for all research, development and commercialization costs and related decisions for MOVANTIK ® . In September 2014 and December 2014, MOVANTIK ® /MOVENTIG ® was approved in the US and EU, respectively. In March 2016, AstraZeneca announced that it had entered into an agreement with ProStrakan Group plc, a subsidiary of Kyowa Hakko Kirin Co. Ltd. (Kirin), granting Kirin exclusive marketing rights to MOVENTIG ® in the EU, Iceland, Liechtenstein, Norway and Switzerland. In April 2020, AstraZeneca announced that it had sublicensed its global commercialization rights for MOVANTIK ® , excluding Europe, Canada and Israel, to RedHill Biopharma. These sublicenses did not change our rights under the agreement with AstraZeneca, and our royalty rate, royalty term and future potential sales milestones remain unchanged. For net sales of MOVANTIK ® from AstraZeneca and RedHill Biopharma, we are entitled to significant and escalating double-digit royalty payments and sales milestones. For the net sales of MOVANTIK ® under the sublicense to Kirin, we are entitled to 40% of the royalties and sales milestones received by AstraZeneca. AstraZeneca is entitled to deduct a portion of its costs for a post-marketing study required by the FDA, subject to certain limits, only through a reduction of the royalties due to us. As of December 31, 2021, our cumulative share of these costs was not significant. As described in Note 8, we sold our rights to receive these royalties to HCR pursuant to the 2020 Purchase and Sale Agreement, and HCR will bear the cost of any reductions for the post-marketing study. Amgen, Inc. : Neulasta ® In October 2010, we amended and restated an existing supply and license agreement by entering into a supply, dedicated suite and manufacturing guarantee agreement (the 2010 Agreement) and a license agreement with Amgen, Inc. and Amgen Manufacturing, Limited (together referred to as Amgen). Under the terms of the 2010 Agreement, we received a $50.0 million payment in the fourth quarter of 2010 in return for our guaranteeing the supply of certain quantities of our proprietary PEGylation materials to Amgen. We recognized this revenue on a straight-line basis over the ten-year term of the 2010 Agreement through September 2021. Other In addition, as of December 31, 2021, we have other collaboration agreements, including with our collaboration partner UCB Pharma, under which we are entitled to up to a total of $40.0 million of development milestone payment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nd, therefore, have excluded all development milestones from the respective transaction prices for these agreements. As of December 31, 2021, we have deferred revenue of approximately $2.0 million related to these other collabor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7 Performance Incentive Plan Our 2017 Performance Incentive Plan (2017 Plan) provides for the issuance of our common stock to members of the Board of Directors, officers or employees, certain consultants and advisors and our subsidiaries. Our 2017 Plan has been amended and restated such that an aggregate 34,200,000 shares have been authorized for issuance as of December 31, 2021, including 5,000,000 shares that were approved on June 10, 2021. Under the 2017 Plan, we may issue stock options, restricted stock, performance stock, stock units, stock appreciation rights and other similar types of awards. When the 2017 Plan was approved on June 14, 2017, any shares of our common stock that were available for issuance under our 2012 Performance Incentive Plan (the 2012 Plan) ceased to be available for future grants. However, options and RSUs granted under the 2012 Plan remained outstanding, and any options or RSUs that were cancelled or forfeited became available for issuance under the 2017 Plan. Shares issued for RSUs, PSUs or any other “full-value award” will be counted against the share limit as 1.5 shares for every one share actually issued in connection with the award. We have granted or issued non-qualified stock options, RSUs and PSUs to employees, officers, and non-employee directors. For our employees, the requisite service period is generally four years for stock options, and three years for RSUs and PSUs. For our directors, the requisite service is generally one year for stock options and RSUs. The maximum term of a stock option or stock appreciation right is eight years from the date of grant. The per share exercise price of an option generally may not be less than the fair market value of a share of our common stock on the NASDAQ Stock Market on the date of grant. Under our Change in Control Plan (the CIC Plan), in the event of a change of control of Nektar and a subsequent termination of employment initiated by us or a successor company other than for Cause (as defined in the CIC Plan) within twelve months following a change of control, our employees are entitled to full acceleration of their unvested equity awards. Our Chief Executive Officer, Senior Vice Presidents and Vice Presidents (including Principal Fellows) are also entitled to full acceleration of unvested equity awards if the termination is initiated by the employee for a Good Reason Resignation (as defined in the CIC Plan) within twelve months following a change of control. Additionally, non-employee directors would also be entitled to full acceleration of vesting of all outstanding stock awards in the event of a change of control transaction. Employee Stock Purchase Plan Under the terms of our the Employee Stock Purchase Plan (ESPP), employees may purchase shares of our common stock based on a percentage of their compensation subject to certain limits. Shares are purchased at 85% of the lower of the closing price on either the first day or last day of each six-month offering period. An aggregate 3,500,000 shares have been authorized for issuance under our ESPP, including 1,000,000 shares approved on June 17, 2020. Stock-Based Compensation Expense We recognize total stock-based compensation expense in our Consolidated Statements of Operations as follows (in thousands): Year Ended December 31, 2021 2020 2019 Cost of goods sold $ 2,779 $ 2,825 $ 4,294 Research and development 54,821 57,116 63,224 General and administrative 37,074 33,295 32,277 Impairment of assets and other costs for terminated program — 1,025 — Total stock-based compensation $ 94,674 $ 94,261 $ 99,795 The stock-based compensation expense reported in impairment of assets and other costs for terminated program results from executive severance. Stock-based compensation expense resulting from PSUs and our ESPP was not significant in the years ended December 31, 2021, 2020, and 2019. As of December 31, 2021, total unrecognized compensation costs of $187.4 million related to unvested stock-based compensation arrangements are expected to be recognized as expense over a weighted-average period of 2.6 years. Black-Scholes Assumptions The following table lists the Black-Scholes option-pricing model assumptions used to calculate the fair value of employee and director stock options, as well as the resulting grant-date fair value: Year Ended December 31, 2021 2020 2019 Average risk-free interest rate 1.2 % 0.4 % 1.8 % Dividend yield 0.0 % 0.0 % 0.0 % Average volatility factor 63.8 % 64.1 % 62.2 % Weighted-average expected life 5.5 years 5.6 years 5.6 years Weighted-average grant-date fair value of options granted $ 8.07 $ 10.70 $ 12.25 The average risk-free interest rate is based on the U.S. treasury yield curve in effect at the time of grant for periods commensurate with the expected life of the stock-based award. We have never paid dividends, nor do we expect to pay dividends in the foreseeable future; therefore, we used a dividend yield of zero. Our estimate of expected volatility is based on the daily historical trading data of our common stock at the time of grant over a historical period commensurate with the expected life of the stock-based award. We estimated the weighted-average expected life based on the contractual and vesting terms of the stock options, as well as historical cancellation and exercise data. Summary of Stock Option Activity 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20 13,637 $ 24.30 Options granted 2,890 14.45 Options exercised (2,481) 12.08 Options forfeited &amp; canceled (504) 46.25 Outstanding at December 31, 2021 13,542 $ 23.62 4.66 $ 2,711 Exercisable at December 31, 2021 8,236 26.94 3.08 $ 2,267 _______________________________________________________________ (1) Aggregate intrinsic value represents the difference between the exercise price of the option and the closing market price of our common stock on December 31, 2021. The intrinsic value of options exercised during the years ended December 31, 2021, 2020 and 2019 totaled $17.3 million, $15.9 million and $30.6 million, respectively. Summary of RSU Activity A summary of RSU award activity is as follows (in thousands except for per share amounts): Units Issued Weighted- Unvested at December 31, 2020 7,094 $ 22.46 Granted 6,544 14.68 Vested and released (2,617) 25.04 Forfeited and canceled (1,091) 21.13 Unvested at December 31, 2021 9,930 $ 16.80 The weighted-average grant-date fair values of RSUs granted during the years ended December 31, 2021, 2020 and 2019 were $14.68, $19.24 and $23.32, respectively. The fair value of restricted stock that vested in the years ended December 31, 2021, 2020 and 2019 totaled $45.3 million, $33.3 million and $32.4 million, respectively. 401(k) Retirement Plan We sponsor a 401(k) retirement plan whereby eligible employees may elect to contribute up to the lesser of 60% of their annual compensation or the statutorily prescribed annual limit allowable under Internal Revenue Service regulations. The 401(k) plan permits us to make matching contributions on behalf of all participants, up to a maximum of $6,000 per participant. For the years ended December 31, 2021, 2020, and 2019, we recognized $3.6 million, $3.5 million, and $3.5 million, respectively, of compensation expense in connection with our 401(k) retiremen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provision for income taxes includes the following components (in thousands): Year Ended December 31, 2021 2020 2019 Domestic $ (524,440) $ (445,370) $ (441,494) Foreign 1,160 1,423 1,440 Loss before provision for income taxes $ (523,280) $ (443,947) $ (440,054) Provision for Income Taxes The provision for income taxes consists of the following (in thousands): Year Ended December 31, 2021 2020 2019 Current: Federal $ — $ — $ — State 50 165 139 Foreign 609 364 495 Total current income tax expense 659 529 634 Deferred: Federal — — — State — — — Foreign (102) (36) (21) Total deferred income tax expense (102) (36) (21) Provision for income taxes $ 557 $ 493 $ 613 Our income tax provision related to continuing operations differs from the amount computed by applying the statutory income tax rate of 21% to our pretax loss as follows (in thousands): Year Ended December 31, 2021 2020 2019 Income tax benefit at federal statutory rate $ (109,889) $ (93,229) $ (92,411) Research credits (4,727) (3,081) (10,511) Change in valuation allowance 97,914 87,060 104,440 Non-cash interest expense on liability related to sales of future royalties 9,936 6,356 5,259 Non-cash royalty revenue related to sales of future royalties (7,891) (7,967) (7,624) Loss on revaluation of liability related to the sale of future royalties 4,940 — — Stock-based compensation 6,627 7,929 (672) Other 3,647 3,425 2,132 Provision for income taxes $ 557 $ 493 $ 613 Deferred Tax Assets and Liabilities Deferred income taxes reflect the net tax effects of loss and credit carryforwards and temporary differences between the carrying amount of assets and liabilities for financial reporting purposes and the amounts used for income tax purposes. We measure deferred tax assets and liabilities based on the rates at which they are expected to reverse in the future. Significant components of our deferred tax assets for federal and state income taxes are as follows (in thousands): December 31, 2021 2020 Deferred tax assets: Net operating loss carryforwards $ 564,712 $ 456,284 Research and other credits 139,996 132,994 Operating lease liabilities 34,680 35,672 Stock-based compensation 33,408 32,517 Liability related to the sale of future royalties 23,757 32,737 Development derivative liability 6,639 — Other 10,651 11,688 Deferred tax assets before valuation allowance 813,843 701,892 Valuation allowance for deferred tax assets (785,748) (670,103) Total deferred tax assets 28,095 31,789 Deferred tax liabilities: Operating lease right-of-use assets (27,204) (29,707) Other (564) (1,856) Total deferred tax liabilities (27,768) (31,563) Net deferred tax assets $ 327 $ 226 Realization of our deferred tax assets is dependent upon future earnings, if any, the timing and amount of which are uncertain. Because of our lack of U.S. earnings history, other than income resulting from revenue recognized from the BMS Collaboration Agreement, and projected future losses, we have fully reserved our net U.S. deferred tax assets with a valuation allowance. The valuation allowance increased by $115.6 million and $95.0 million during the years ended December 31, 2021 and 2020, respectively. The increase in the valuation allowance is consistent with the increase in net operating loss carryforwards in the respective periods. Net Operating Loss and Tax Credit Carryforwards As of December 31, 2021, we had a net operating loss carryforward for federal income tax purposes of approximately $2.4 billion, portions of which will begin to expire in 2022 and a total state net operating loss carryforward of approximately $1.5 billion, portions of which will begin to expire in 2026. We have federal research credits of approximately $103.3 million, which will begin to expire in 2023 and state research credits of approximately $47.0 million which have no expiration date. We have federal orphan drug credits of $19.4 million which will begin to expire in 2026. Utilization of some of the federal and state net operating loss and credit carryforwards are subject to annual limitations due to the “change in ownership” provisions of the Internal Revenue Code of 1986 and similar state provisions. Unrecognized tax benefits We have the following activity relating to unrecognized tax benefits (in thousands): Year Ended December 31, 2021 2020 2019 Beginning balance $ 78,665 $ 77,410 $ 27,419 Tax positions related to current year: Additions 2,371 2,512 49,858 Reductions — — — Tax positions related to prior years: Additions 58 193 277 Reductions (490) (1,450) (144) Settlements — — — Lapses in statute of limitations — — — Ending balance $ 80,604 $ 78,665 $ 77,410 If we are eventually able to recognize our uncertain tax positions, our effective tax rate may be reduced. We currently have a full valuation allowance against our U.S. net deferred tax asset which would impact the timing of the effective tax rate benefit should any of these uncertain tax positions be favorably settled in the future. Adjustments to the substantial majority of our uncertain tax positions would result in an adjustment of our net operating loss or tax credit carryforwards rather than resulting in a cash outlay. We file income tax returns in the U.S., California, Alabama, certain other states and India. As a result of our net operating loss and research credit carryforwards, substantially all of our domestic tax years remain open and subject to examination. We may be subject to examination in India from time to time, but we do not believe that any liability resulting from such an examination would have a material effe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We operate in one business segment which focuses on applying our technology platforms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Our revenue is derived primarily from customers in the pharmaceutical and biotechnology industries. Revenue from UCB Pharma, Baxalta / Takeda, AstraZeneca and Pfizer represented 36%, 23%, 16% and 13% of our revenue, respectively, for the year ended December 31, 2021. Revenue from BMS, UCB Pharma, Baxalta / Takeda, and AstraZeneca represented 33%, 23%, 14% and 13% of our revenue for the year-ended December 31, 2020. Revenue from UCB Pharma, Baxalta / Takeda, and AstraZeneca represented 28%, 19%, and 17% of our revenue for the year-ended December 31, 2019. Revenue by geographic area is based on the headquarters or shipping locations of our partners. The following table sets forth revenue by geographic area (in thousands): Year Ended December 31, 2021 2020 2019 United States $ 10,114 $ 64,966 $ 27,093 Rest of World 91,793 87,949 87,524 Total revenue $ 101,907 $ 152,915 $ 114,617 At December 31, 2021, $56.1 million, or approximately 93%, of the net book value of our property, plant and equipment was located in the United States and $4.4 million, or approximately 7%, was located in India. At December 31, 2020, $54.5 million, or approximately 91%, of the net book value of our property, plant and equipment was located in the United States and $5.1 million, or approximately 9%, was located in Ind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1</t>
        </is>
      </c>
    </row>
    <row r="3">
      <c r="A3" s="3" t="inlineStr">
        <is>
          <t>Quarterly Financial Information Disclosure [Abstract]</t>
        </is>
      </c>
    </row>
    <row r="4">
      <c r="A4" s="4" t="inlineStr">
        <is>
          <t>Selected Quarterly Financial Data</t>
        </is>
      </c>
      <c r="B4" s="4" t="inlineStr">
        <is>
          <t>Selected Quarterly Financial Data (Unaudited) 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the results for any one quarter may not be indicative of our future performance. All data is in thousands except per share information. Year Ended December 31, 2021 Year Ended December 31, 2020 Q1 Q2 Q3 Q4 Q1 Q2 Q3 Q4 Product sales $ 4,795 $ 7,846 $ 5,194 $ 5,890 $ 3,444 $ 5,485 $ 5,691 $ 2,884 Total revenue $ 23,647 $ 28,330 $ 24,921 $ 25,009 $ 50,573 $ 48,847 $ 30,033 $ 23,462 Cost of goods sold $ 5,756 $ 7,667 $ 5,311 $ 6,163 $ 3,811 $ 5,773 $ 5,570 $ 4,323 Research and development expenses $ 95,604 $ 101,313 $ 103,738 $ 99,614 $ 108,987 $ 96,436 $ 100,531 $ 102,724 Operating loss $ (109,392) $ (110,205) $ (113,596) $ (112,910) $ (133,631) $ (77,709) $ (103,050) $ (110,721) Net loss $ (122,967) $ (125,519) $ (129,706) $ (145,645) $ (138,651) $ (80,000) $ (108,586) $ (117,203) Net loss per share, basic and diluted(1) $ (0.68) $ (0.69) $ (0.70) $ (0.79) $ (0.78) $ (0.45) $ (0.61) $ (0.65) _______________________________________________________________ (1) Quarterly loss per share amounts may not total to the year-to-date loss per share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for cancer, autoimmune disease and viral infections.</t>
        </is>
      </c>
    </row>
    <row r="5">
      <c r="A5" s="4" t="inlineStr">
        <is>
          <t>Basis of Presentation, Principles of Consolidation and Use of Estimates</t>
        </is>
      </c>
      <c r="B5" s="4" t="inlineStr">
        <is>
          <t>Basis of Presentation, Principles of Consolidation and Use of Estimates Our Consolidated Financial statements include the financial position, results of operations and cash flows of our wholly-owned subsidiaries: Nektar Therapeutics Europe GmbH, Nektar Therapeutics (India) Private Limited (Nektar India), Inheris Biopharma, Inc. (Inheris) and certain other entities in Europe.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There were no significant reclassifications out of accumulated other comprehensive loss to the statements of operations during the years ended December 31, 2021, 2020 and 2019.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impairment of investments, goodwill and long-lived assets; contingencies, accrued clinical trial, contract manufacturing and other expenses; non-cash royalty revenue and non-cash interest expense from our liabilities related to our sales of future royalties; assumptions used in the valuation of our development derivative liability as further described in Note 6; our assumptions used in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t>
        </is>
      </c>
    </row>
    <row r="6">
      <c r="A6" s="4" t="inlineStr">
        <is>
          <t>Reclassifications</t>
        </is>
      </c>
      <c r="B6" s="4" t="inlineStr">
        <is>
          <t>Reclassifications Certain items previously reported in specific financial statement captions have been reclassified to conform to the current period presentation. Such reclassifications do not materially impact previously reported revenue, operating loss, net loss, total assets, liabilities or stockholders’ equity.</t>
        </is>
      </c>
    </row>
    <row r="7">
      <c r="A7" s="4" t="inlineStr">
        <is>
          <t>Fair Value of Financial Instruments</t>
        </is>
      </c>
      <c r="B7" s="4" t="inlineStr">
        <is>
          <t>Fair Value of Financial Instruments The recorded amounts of certain financial instruments, including cash and cash equivalents, accounts receivable, accounts payable and accrued liabilities approximate their fair values due to their relatively short maturities. Investments that are classified as available-for-sale are recorded at estimated fair value. The disclosed fair value related to our cash equivalents and investments is based on market prices from a variety of industry standard data providers and generally represent quoted prices for similar assets in active markets or have been derived from observable market data. Development derivative liability is recorded at its estimated fair value based on management′s estimates of several unobservable inputs, including the probabilities of success of ongoing clinical trials and various other inputs described above and in Note 6. The fair value of our financial assets and liabilities are determined in accordance with the fair value hierarchy established in ASC 820-1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the years ended December 31, 2021 and 2020, there were no transfers between Level 1 and Level 2 of the fair value hierarchy. Level 3 — Unobservable inputs that are supported by little or no market activity and that are significant to the fair value of the assets or liabilities.</t>
        </is>
      </c>
    </row>
    <row r="8">
      <c r="A8" s="4" t="inlineStr">
        <is>
          <t>Cash, Cash Equivalents, and Investments in Marketable Securities</t>
        </is>
      </c>
      <c r="B8" s="4" t="inlineStr">
        <is>
          <t>Cash, Cash Equivalents, and Investments in Marketable Securitie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Our cash and investments are held or issued by financial institutions that management believes are of high credit quality. However, they are exposed to credit risk in the event of default by the third parties that hold or issue such assets.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For our available-for-sale securities, we have significant concentrations of issuers in the banking and financial services industry. While our investment policy requires that we only invest in highly-rated securities and limit our exposure to any single issuer, the COVID-19 pandemic may materially affect the financial condition of issuers. Additionally, pursuant to our investment policy, we may sell securities before maturity if the issuer’s credit rating has been downgraded below our minimum credit rating requirements, which may result in a loss on the sale. As a result of the COVID-19 pandemic, we have seen credit downgrades for certain of our securities. Accordingly, if the COVID-19 pandemic or other factors result in downgrades below our minimum credit rating requirements and if we decide to sell these securities, we may experience losses on such sales. Investments are designated as available-for-sale and are carried at fair value with unrealized gains and losses reported in stockholders’ equity as accumulated other comprehensive income (loss). We review our portfolio of available-for-sale debt securities, using both quantitative and qualitative factors, to determine if declines in fair value below amortized cost have resulted from a credit-related loss or other factors. If the decline in fair value is due to credit-related factors, we recognize a loss in our Consolidated Statement of Operations, whereas if the decline in fair value is not due to credit-related factors, we recognize the loss in other comprehensive income (loss).</t>
        </is>
      </c>
    </row>
    <row r="9">
      <c r="A9" s="4" t="inlineStr">
        <is>
          <t>Accounts Receivable and Significant Customer Concentrations</t>
        </is>
      </c>
      <c r="B9" s="4" t="inlineStr">
        <is>
          <t>Accounts Receivable and Significant Customer Concentrations    Our customers are primarily pharmaceutical and biotechnology companies that are primarily located in the U.S. and Europe and with whom we have multi-year arrangements. Our accounts receivable balance contains billed and unbilled trade receivables from product sales, milestones (to the extent that they have been achieved and are due from the counterparty), other contingent payments, as well as reimbursable costs from collaborative research and development agreements.We perform a regular review of our partners’ credit risk and payment histories when circumstances warrant, including payments made subsequent to year-end. When appropriate, we provide for an allowance for doubtful accounts by reserving for specifically identified doubtful accounts, although historically we have not experienced credit losses from our accounts receivable.</t>
        </is>
      </c>
    </row>
    <row r="10">
      <c r="A10" s="4" t="inlineStr">
        <is>
          <t>Inventory and Significant Supplier Concentrations</t>
        </is>
      </c>
      <c r="B10" s="4" t="inlineStr">
        <is>
          <t>Inventory and Significant Supplier Concentrations We generally manufacture inventory upon receipt of firm purchase orders from our collaboration partners, and we may manufacture certain intermediate work-in-process materials and purchase raw materials based on purchase forecasts from our collaboration partners. Inventory includes direct materials, direct labor, and manufacturing overhead, and we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when we purchase or manufacture it. Before the regulatory approval of our drug candidates, we recognize research and development expense for the manufacture of drug products that could potentially be available to support the commercial launch of our drug candidates, if approved.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including as a result of the COVID-19 pandemic,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t>
        </is>
      </c>
    </row>
    <row r="11">
      <c r="A11" s="4" t="inlineStr">
        <is>
          <t>Long-Lived Assets</t>
        </is>
      </c>
      <c r="B11" s="4" t="inlineStr">
        <is>
          <t>Long-Lived Assets We state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s equals its fair value.</t>
        </is>
      </c>
    </row>
    <row r="12">
      <c r="A12" s="4" t="inlineStr">
        <is>
          <t>Leases</t>
        </is>
      </c>
      <c r="B12" s="4" t="inlineStr">
        <is>
          <t>Leases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We have elected the practical expedient to account for the lease and non-lease components, such as common area maintenance charges, as a single lease component for our facilities leases, and elected the short-term lease recognition exemption for our short-term leases, which allows us not to recognize lease liabilities and right-of-use assets for leases with an original term of twelve months or less. Our expected lease terms may include options to extend or terminate the lease when it is reasonably certain that we will exercise any such options. We recognize lease expense for our operating leases on a straight-line basis over the expected lease term.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Please see Note 7 for additional information regarding our leases.</t>
        </is>
      </c>
    </row>
    <row r="13">
      <c r="A13" s="4" t="inlineStr">
        <is>
          <t>Collaborative Arrangements</t>
        </is>
      </c>
      <c r="B13" s="4" t="inlineStr">
        <is>
          <t>Collaborative Arrangements We enter into collaboration arrangements with pharmaceutical and biotechnology collaboration partners, under which we may grant licenses to our collaboration partners to further develop and commercialize one of our drug candidates, either alone or in combination with the collaboration partners’ compounds, or grant licenses to partners to use our technology to research and develop their own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t>
        </is>
      </c>
    </row>
    <row r="14">
      <c r="A14" s="4" t="inlineStr">
        <is>
          <t>Revenue Recognition</t>
        </is>
      </c>
      <c r="B14" s="4" t="inlineStr">
        <is>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We recognize costs related to shipping and handling of product to customers in cost of goods sold. Royalty revenue, including Non-cash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As of December 30, 2021, we have sold our rights to receive sales-based royalties for CIMZIA ® , MIRCERA ® , MOVANTIK ® , ADYNOVATE ® and REBINYN ® as further described in Note 8. For collaboration arrangements that include sales-based royalties, we have concluded that the license is the predominant item to which the royalties relate, which include commercial milestone payments based on the level of sales. Accordingly, we recognize royalty revenue when the underlying sales occur based on our best estimates of sales of the drugs. Our aggregate royalty and non-cash royalty revenue of $77.7 million, $79.6 million and $77.5 million for the years ended December 31, 2021, 2020 and 2019, respectively, represents revenue for granting licenses for which we had satisfied in prior period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As described further in Note 11, we recognized $50.0 million of milestones in the year ended December 31, 2020 because we had previously satisfied the performance obligation.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is>
      </c>
    </row>
    <row r="15">
      <c r="A15" s="4" t="inlineStr">
        <is>
          <t>Research and Development Expense</t>
        </is>
      </c>
      <c r="B15" s="4" t="inlineStr">
        <is>
          <t>Research and Development Expense Research and development costs are expensed as incurred and include salaries, benefits and other operating costs such as outside services, supplies and allocated overhead costs. We perform research and development activities for our drug candidates and technology development and for certain third parties under collaboration agreements. For our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unbilled costs of our clinical study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recognize costs associated with the start-up and reporting phases of the clinical trials as incurred. We generally accrue costs associated with the treatment phase of clinical trials based on the estimated activities performed by our third party vendors, including our contract research organizations. We may also accrue expenses based on the total estimated cost of the treatment phase on a per patient basis and expense the per patient cost ratably over the estimated patient treatment period. In specific circumstances, such as for certain time-based costs, we recognize clinical trial expenses ratable over the service period, as we believe that this methodology may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to be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t>
        </is>
      </c>
    </row>
    <row r="16">
      <c r="A16" s="4" t="inlineStr">
        <is>
          <t>Impairment of Assets and Other Costs for Terminated Program</t>
        </is>
      </c>
      <c r="B16" s="4" t="inlineStr">
        <is>
          <t>Impairment of Assets and Other Costs for Terminated ProgramOn January 14, 2020, the joint FDA Anesthetic Drug Products Advisory Committee and Drug Safety and Risk Management Committee did not recommend approval of our NDA for NKTR-181. As a result, we withdrew our NDA and decided to make no further investments in this program. On February 26, 2020, the Audit Committee of our Board of Directors approved management’s plan for the wind-down of Inheris and the NKTR-181 program.</t>
        </is>
      </c>
    </row>
    <row r="17">
      <c r="A17" s="4" t="inlineStr">
        <is>
          <t>Stock-Based Compensation</t>
        </is>
      </c>
      <c r="B17" s="4" t="inlineStr">
        <is>
          <t xml:space="preserve">Stock-Based Compensation Stock-based compensation arrangements include grants of stock options, restricted stock units (RSUs), performance stock units (PSUs) under our equity incentive plans, as well as shares issued under our Employee Stock Purchase Plan (ESPP), through which employees may purchase our common stock at a discount to the market price. We expense the grant date fair value of options, RSUs, PSUs and ESPP shares on a straight-line basis over the requisite service periods in our Consolidated Statements of Operations and recognize forfeitures of options, RSUs and PSUs as they occur. For options and RSUs that vest upon the achievement of performance milestones, we recognize expense provided that we believe that the performance milestones are probable of achievement, and we estimate the vesting period based on our evaluation of the estimated date of achievement of these milestones. For PSUs, we recognize expense based on the grant date fair value regardless of whether the market condition is met. Additionally, we do not adjust the expense based on the number of shares ultimately issued, which may be higher or lower than the grant amount. We report expense amounts in cost of goods sold, research and development expense, and general and administrative expense based on the function of the applicable employee. Stock-based compensation charges are non-cash charges and have no effect on our reported cash flows. We estimate the grant date fair value of our stock-based compensation awards as follows: •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including but not limited to, our stock price volatility over the term of the awards, and actual and projected employee stock option exercise behaviors. • The number of shares issuable under PSUs is based on our total shareholder return as compared to other companies within the Nasdaq biotechnology index over the measurement period and may be capped based on our absolute total shareholder return over such period. We use the Monte Carlo simulation model to determine the estimated grant date fair value. The Monte Carlo simulation model incorporates assumptions such as the volatility of our stock, the volatility of the stock of other peer companies within the index, and the correlation of both our stock and our peer companies’ stock to the index. </t>
        </is>
      </c>
    </row>
    <row r="18">
      <c r="A18" s="4" t="inlineStr">
        <is>
          <t>Income Taxes</t>
        </is>
      </c>
      <c r="B18" s="4" t="inlineStr">
        <is>
          <t>Income Taxes We account for income taxes under the liability method. Under this method, we determine deferred tax assets and liabilities based on differences between the financial reporting and tax reporting bases of assets and liabilities, measured using enacted tax rates and laws that we expect to be in effect when we expect the differences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we make such determinatio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t>
        </is>
      </c>
    </row>
    <row r="19">
      <c r="A19" s="4" t="inlineStr">
        <is>
          <t>Net Loss Per Share</t>
        </is>
      </c>
      <c r="B19" s="4" t="inlineStr">
        <is>
          <t>Net Loss Per Share    For all periods presented in the Consolidated Statements of Operations, the net loss available to common stockholders is equal to the reported net loss. We calculate basic net loss per share based on the weighted-average number of common shares outstanding during the periods presented.</t>
        </is>
      </c>
    </row>
    <row r="20">
      <c r="A20" s="4" t="inlineStr">
        <is>
          <t>Comprehensive Loss</t>
        </is>
      </c>
      <c r="B20" s="4" t="inlineStr">
        <is>
          <t>Comprehensive Loss Comprehensive loss is the change in stockholders’ equity from transactions and other events and circumstances other than those resulting from investments by stockholders and distributions to stockholders. Our comprehensive loss includes our net loss, gains and losses from the foreign currency translation of the assets and liabilities of our foreign subsidiaries, and unrealized gains and losses on investments in available-for-sale securities.</t>
        </is>
      </c>
    </row>
    <row r="21">
      <c r="A21" s="4" t="inlineStr">
        <is>
          <t>Recently Adopted Accounting Pronouncements And Recent Accounting Pronouncements</t>
        </is>
      </c>
      <c r="B21" s="4" t="inlineStr">
        <is>
          <t>Recent Accounting Pronouncements We have reviewed recent accounting pronouncements and concluded they are either not applicable to us or that we do not expect adoption to have a material effe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in Marketable Securities (Tables)</t>
        </is>
      </c>
      <c r="B1" s="2" t="inlineStr">
        <is>
          <t>12 Months Ended</t>
        </is>
      </c>
    </row>
    <row r="2">
      <c r="B2" s="2" t="inlineStr">
        <is>
          <t>Dec. 31, 2021</t>
        </is>
      </c>
    </row>
    <row r="3">
      <c r="A3" s="3" t="inlineStr">
        <is>
          <t>Cash and Cash Equivalents [Abstract]</t>
        </is>
      </c>
    </row>
    <row r="4">
      <c r="A4" s="4" t="inlineStr">
        <is>
          <t>Schedule of Cash and Investments in Marketable Securities, Including Cash Equivalents</t>
        </is>
      </c>
      <c r="B4" s="4" t="inlineStr">
        <is>
          <t xml:space="preserve">Cash and investments in marketable securities, including cash equivalents, are as follows (in thousands): Estimated Fair Value at December 31, December 31, Cash and cash equivalents $ 25,218 $ 198,955 Short-term investments 708,737 862,941 Long-term investments 64,828 136,662 Total cash and investments in marketable securities $ 798,783 $ 1,198,558 </t>
        </is>
      </c>
    </row>
    <row r="5">
      <c r="A5" s="4" t="inlineStr">
        <is>
          <t>Schedule of Portfolio of Cash and Investments in Marketable Securities</t>
        </is>
      </c>
      <c r="B5" s="4" t="inlineStr">
        <is>
          <t xml:space="preserve">Our portfolio of cash and investments in marketable securities includes (in thousands): Fair Value December 31, 2021 December 31, 2020 Amortized Cost Gross Unrealized Gains Gross Unrealized Losses Fair Value Fair Value Corporate notes and bonds 2 $ 278,475 $ 7 $ (361) $ 278,121 $ 687,469 Corporate commercial paper 2 478,932 5 (308) 478,629 313,497 Obligations of U.S. government agencies 2 5,880 — (5) 5,875 2,382 Available-for-sale investments 763,287 12 (674) 762,625 1,003,348 Money market funds 1 23,968 179,302 Certificates of deposit 2 10,940 9,623 Cash N/A 1,250 6,285 Total cash and investments in marketable securities $ 798,783 $ 1,198,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in thousands): December 31, 2021 2020 Raw materials $ 3,166 $ 2,422 Work-in-process 9,342 10,703 Finished goods 3,293 2,167 Total inventory $ 15,801 $ 15,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s of the following (in thousands): December 31, 2021 2020 Building and leasehold improvements $ 97,385 $ 92,977 Laboratory equipment 42,704 40,121 Computer equipment and software 28,829 28,684 Manufacturing equipment 22,374 21,796 Furniture, fixtures, and other 10,094 9,872 Depreciable property, plant and equipment at cost 201,386 193,450 Less: accumulated depreciation (148,039) (138,488) Depreciable property, plant and equipment, net 53,347 54,962 Construction-in-progress 7,163 4,700 Property, plant and equipment, net $ 60,510 $ 59,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 (Tables)</t>
        </is>
      </c>
      <c r="B1" s="2" t="inlineStr">
        <is>
          <t>12 Months Ended</t>
        </is>
      </c>
    </row>
    <row r="2">
      <c r="B2" s="2" t="inlineStr">
        <is>
          <t>Dec. 31, 2021</t>
        </is>
      </c>
    </row>
    <row r="3">
      <c r="A3" s="3" t="inlineStr">
        <is>
          <t>Derivative Instruments and Hedging Activities Disclosure [Abstract]</t>
        </is>
      </c>
    </row>
    <row r="4">
      <c r="A4" s="4" t="inlineStr">
        <is>
          <t>Schedule of Derivative Liabilities at Fair Value</t>
        </is>
      </c>
      <c r="B4" s="4" t="inlineStr">
        <is>
          <t xml:space="preserve">The following table presents the changes in the development derivative liability for the year ended December 31, 2021: Fair Value Hierarchy Year ended December 31, 2021 Fair value at inception on February 12, 2021 3 $ — Non-cash research and development expense $ 16,703 Cash receipts from SFJ $ 3,000 Change in the fair value of development derivative liability $ 8,023 Fair value at end of period 3 $ 27,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5218</v>
      </c>
      <c r="C3" s="7" t="n">
        <v>198955</v>
      </c>
    </row>
    <row r="4">
      <c r="A4" s="4" t="inlineStr">
        <is>
          <t>Short-term investments</t>
        </is>
      </c>
      <c r="B4" s="6" t="n">
        <v>708737</v>
      </c>
      <c r="C4" s="6" t="n">
        <v>862941</v>
      </c>
    </row>
    <row r="5">
      <c r="A5" s="4" t="inlineStr">
        <is>
          <t>Accounts receivable</t>
        </is>
      </c>
      <c r="B5" s="6" t="n">
        <v>22492</v>
      </c>
      <c r="C5" s="6" t="n">
        <v>38889</v>
      </c>
    </row>
    <row r="6">
      <c r="A6" s="4" t="inlineStr">
        <is>
          <t>Inventory</t>
        </is>
      </c>
      <c r="B6" s="6" t="n">
        <v>15801</v>
      </c>
      <c r="C6" s="6" t="n">
        <v>15292</v>
      </c>
    </row>
    <row r="7">
      <c r="A7" s="4" t="inlineStr">
        <is>
          <t>Other current assets</t>
        </is>
      </c>
      <c r="B7" s="6" t="n">
        <v>23333</v>
      </c>
      <c r="C7" s="6" t="n">
        <v>21928</v>
      </c>
    </row>
    <row r="8">
      <c r="A8" s="4" t="inlineStr">
        <is>
          <t>Total current assets</t>
        </is>
      </c>
      <c r="B8" s="6" t="n">
        <v>795581</v>
      </c>
      <c r="C8" s="6" t="n">
        <v>1138005</v>
      </c>
    </row>
    <row r="9">
      <c r="A9" s="4" t="inlineStr">
        <is>
          <t>Long-term investments</t>
        </is>
      </c>
      <c r="B9" s="6" t="n">
        <v>64828</v>
      </c>
      <c r="C9" s="6" t="n">
        <v>136662</v>
      </c>
    </row>
    <row r="10">
      <c r="A10" s="4" t="inlineStr">
        <is>
          <t>Property, plant and equipment, net</t>
        </is>
      </c>
      <c r="B10" s="6" t="n">
        <v>60510</v>
      </c>
      <c r="C10" s="6" t="n">
        <v>59662</v>
      </c>
    </row>
    <row r="11">
      <c r="A11" s="4" t="inlineStr">
        <is>
          <t>Operating lease right-of-use assets</t>
        </is>
      </c>
      <c r="B11" s="6" t="n">
        <v>117025</v>
      </c>
      <c r="C11" s="6" t="n">
        <v>126476</v>
      </c>
    </row>
    <row r="12">
      <c r="A12" s="4" t="inlineStr">
        <is>
          <t>Goodwill</t>
        </is>
      </c>
      <c r="B12" s="6" t="n">
        <v>76501</v>
      </c>
      <c r="C12" s="6" t="n">
        <v>76501</v>
      </c>
    </row>
    <row r="13">
      <c r="A13" s="4" t="inlineStr">
        <is>
          <t>Other assets</t>
        </is>
      </c>
      <c r="B13" s="6" t="n">
        <v>2744</v>
      </c>
      <c r="C13" s="6" t="n">
        <v>1461</v>
      </c>
    </row>
    <row r="14">
      <c r="A14" s="4" t="inlineStr">
        <is>
          <t>Total assets</t>
        </is>
      </c>
      <c r="B14" s="6" t="n">
        <v>1117189</v>
      </c>
      <c r="C14" s="6" t="n">
        <v>1538767</v>
      </c>
    </row>
    <row r="15">
      <c r="A15" s="3" t="inlineStr">
        <is>
          <t>Current liabilities:</t>
        </is>
      </c>
    </row>
    <row r="16">
      <c r="A16" s="4" t="inlineStr">
        <is>
          <t>Accounts payable</t>
        </is>
      </c>
      <c r="B16" s="6" t="n">
        <v>9747</v>
      </c>
      <c r="C16" s="6" t="n">
        <v>22139</v>
      </c>
    </row>
    <row r="17">
      <c r="A17" s="4" t="inlineStr">
        <is>
          <t>Accrued compensation</t>
        </is>
      </c>
      <c r="B17" s="6" t="n">
        <v>15735</v>
      </c>
      <c r="C17" s="6" t="n">
        <v>14532</v>
      </c>
    </row>
    <row r="18">
      <c r="A18" s="4" t="inlineStr">
        <is>
          <t>Accrued clinical trial expenses</t>
        </is>
      </c>
      <c r="B18" s="6" t="n">
        <v>26809</v>
      </c>
      <c r="C18" s="6" t="n">
        <v>44207</v>
      </c>
    </row>
    <row r="19">
      <c r="A19" s="4" t="inlineStr">
        <is>
          <t>Other accrued expenses</t>
        </is>
      </c>
      <c r="B19" s="6" t="n">
        <v>15468</v>
      </c>
      <c r="C19" s="6" t="n">
        <v>20986</v>
      </c>
    </row>
    <row r="20">
      <c r="A20" s="4" t="inlineStr">
        <is>
          <t>Operating lease liabilities, current portion</t>
        </is>
      </c>
      <c r="B20" s="6" t="n">
        <v>17441</v>
      </c>
      <c r="C20" s="6" t="n">
        <v>13915</v>
      </c>
    </row>
    <row r="21">
      <c r="A21" s="4" t="inlineStr">
        <is>
          <t>Total current liabilities</t>
        </is>
      </c>
      <c r="B21" s="6" t="n">
        <v>85200</v>
      </c>
      <c r="C21" s="6" t="n">
        <v>115779</v>
      </c>
    </row>
    <row r="22">
      <c r="A22" s="4" t="inlineStr">
        <is>
          <t>Operating lease liabilities, less current portion</t>
        </is>
      </c>
      <c r="B22" s="6" t="n">
        <v>125736</v>
      </c>
      <c r="C22" s="6" t="n">
        <v>136373</v>
      </c>
    </row>
    <row r="23">
      <c r="A23" s="4" t="inlineStr">
        <is>
          <t>Development derivative liability</t>
        </is>
      </c>
      <c r="B23" s="6" t="n">
        <v>27726</v>
      </c>
      <c r="C23" s="6" t="n">
        <v>0</v>
      </c>
    </row>
    <row r="24">
      <c r="A24" s="4" t="inlineStr">
        <is>
          <t>Liabilities related to the sales of future royalties, net</t>
        </is>
      </c>
      <c r="B24" s="6" t="n">
        <v>195427</v>
      </c>
      <c r="C24" s="6" t="n">
        <v>200340</v>
      </c>
    </row>
    <row r="25">
      <c r="A25" s="4" t="inlineStr">
        <is>
          <t>Other long-term liabilities</t>
        </is>
      </c>
      <c r="B25" s="6" t="n">
        <v>3592</v>
      </c>
      <c r="C25" s="6" t="n">
        <v>8980</v>
      </c>
    </row>
    <row r="26">
      <c r="A26" s="4" t="inlineStr">
        <is>
          <t>Total liabilities</t>
        </is>
      </c>
      <c r="B26" s="6" t="n">
        <v>437681</v>
      </c>
      <c r="C26" s="6" t="n">
        <v>461472</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10,000 shares authorized; no shares designated, issued or outstanding at December 31, 2021 or 2020</t>
        </is>
      </c>
      <c r="B29" s="6" t="n">
        <v>0</v>
      </c>
      <c r="C29" s="6" t="n">
        <v>0</v>
      </c>
    </row>
    <row r="30">
      <c r="A30" s="4" t="inlineStr">
        <is>
          <t>Common stock, $0.0001 par value; 300,000 shares authorized; 185,468 shares and 180,091 shares issued and outstanding at December 31, 2021 and 2020, respectively</t>
        </is>
      </c>
      <c r="B30" s="6" t="n">
        <v>19</v>
      </c>
      <c r="C30" s="6" t="n">
        <v>18</v>
      </c>
    </row>
    <row r="31">
      <c r="A31" s="4" t="inlineStr">
        <is>
          <t>Capital in excess of par value</t>
        </is>
      </c>
      <c r="B31" s="6" t="n">
        <v>3516641</v>
      </c>
      <c r="C31" s="6" t="n">
        <v>3388730</v>
      </c>
    </row>
    <row r="32">
      <c r="A32" s="4" t="inlineStr">
        <is>
          <t>Accumulated other comprehensive loss</t>
        </is>
      </c>
      <c r="B32" s="6" t="n">
        <v>-4157</v>
      </c>
      <c r="C32" s="6" t="n">
        <v>-2295</v>
      </c>
    </row>
    <row r="33">
      <c r="A33" s="4" t="inlineStr">
        <is>
          <t>Accumulated deficit</t>
        </is>
      </c>
      <c r="B33" s="6" t="n">
        <v>-2832995</v>
      </c>
      <c r="C33" s="6" t="n">
        <v>-2309158</v>
      </c>
    </row>
    <row r="34">
      <c r="A34" s="4" t="inlineStr">
        <is>
          <t>Total stockholders’ equity</t>
        </is>
      </c>
      <c r="B34" s="6" t="n">
        <v>679508</v>
      </c>
      <c r="C34" s="6" t="n">
        <v>1077295</v>
      </c>
    </row>
    <row r="35">
      <c r="A35" s="4" t="inlineStr">
        <is>
          <t>Total liabilities and stockholders’ equity</t>
        </is>
      </c>
      <c r="B35" s="7" t="n">
        <v>1117189</v>
      </c>
      <c r="C35" s="7" t="n">
        <v>1538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Operating Lease Information</t>
        </is>
      </c>
      <c r="B4" s="4" t="inlineStr">
        <is>
          <t>The following table presents key information regarding these leases (dollars in thousands): Mission Bay Facility Third Street Facility Lease commencement September 2017 June 2018 Lease term January 2030 January 2030 Space delivered during the year ended December 31, 2020 Square footage 4,940 — Right-of-use asset and lease liability recognized $ 2,133 $ — Space delivered during the year ended December 31, 2021 Square footage 2,012 — Right-of-use asset and lease liability recognized $ 1,057 $ — Renewal terms Two consecutive five One five</t>
        </is>
      </c>
    </row>
    <row r="5">
      <c r="A5" s="4" t="inlineStr">
        <is>
          <t>Schedule of Lease Expense</t>
        </is>
      </c>
      <c r="B5" s="4" t="inlineStr">
        <is>
          <t xml:space="preserve">The components of lease expense, which we include in operating expenses in our Consolidated Statements of Operations, were as follows (in thousands): Year Ended December 31, 2021 2020 2019 Operating lease expense $ 19,153 $ 18,985 $ 14,697 Variable lease expense 8,974 8,179 6,408 Total lease expense $ 28,127 $ 27,164 $ 21,105 </t>
        </is>
      </c>
    </row>
    <row r="6">
      <c r="A6" s="4" t="inlineStr">
        <is>
          <t>Schedule of Future Minimum Lease Payments for Operating Leases</t>
        </is>
      </c>
      <c r="B6" s="4" t="inlineStr">
        <is>
          <t xml:space="preserve">As of December 31, 2021, the maturities of our operating lease liabilities were as follows (in thousands): Year ending December 31, 2022 $ 18,626 2023 20,909 2024 21,572 2025 22,255 2026 22,957 2027 and thereafter 75,411 Total lease payments 181,730 Less: portion representing interest (37,900) Less: lease incentives (653) Operating lease liabilities 143,177 Less: current portion (17,441) Operating lease liabilities, less current portion $ 125,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Related to the Sales of Future Royalties (Tables)</t>
        </is>
      </c>
      <c r="B1" s="2" t="inlineStr">
        <is>
          <t>12 Months Ended</t>
        </is>
      </c>
    </row>
    <row r="2">
      <c r="B2" s="2" t="inlineStr">
        <is>
          <t>Dec. 31, 2021</t>
        </is>
      </c>
    </row>
    <row r="3">
      <c r="A3" s="3" t="inlineStr">
        <is>
          <t>Liability Related To Sale Of Potential Future Royalties [Abstract]</t>
        </is>
      </c>
    </row>
    <row r="4">
      <c r="A4" s="4" t="inlineStr">
        <is>
          <t>Schedule of Liability Related to Potential Future Royalties</t>
        </is>
      </c>
      <c r="B4" s="4" t="inlineStr">
        <is>
          <t xml:space="preserve">The following table shows the activity within the liability account of each arrangement (in thousands): Year-Ended December 31, 2021 Period from inception to December 31, 2021 2012 Purchase and Sale Agreement 2020 Purchase and Sale Agreement Total 2012 Purchase and Sale Agreement 2020 Purchase and Sale Agreement Total Liabilities related to the sales of future royalties—beginning $ 65,880 $ 139,375 $ 205,255 $ — $ — $ — Royalty monetization proceeds — — — 124,000 150,000 274,000 Non-cash royalty revenue (37,578) (40,168) (77,746) (282,658) (50,793) (333,451) Non-cash interest expense 26,458 20,855 47,313 223,418 20,855 244,273 Payments to RPI — — — (10,000) — (10,000) Loss on revaluation of liability related to the sale of future royalties 23,522 23,522 23,522 — 23,522 Liabilities related to the sales of future royalties – ending balance 78,282 120,062 198,344 78,282 120,062 198,344 Less: unamortized transaction costs — (2,917) (2,917) — (2,917) (2,917) Liabilities related to the sales of future royalties, net $ 78,282 $ 117,145 $ 195,427 $ 78,282 $ 117,145 $ 195,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s of Common Stock Reserved for Future Issuance</t>
        </is>
      </c>
      <c r="B4" s="4" t="inlineStr">
        <is>
          <t>As of December 31, 2021, shares of common stock reserved for future issuance are as follows (in thousands): Stock options, RSUs and PSUs outstanding 23,922 Shares available for future grant under the 2017 Performance Incentive Plan 1,142 Shares available for issuance under the employee stock purchase plan 1,043 Total common stock reserved for issuance 26,107 Year Ended December 31, 2021 2020 2019 Average risk-free interest rate 1.2 % 0.4 % 1.8 % Dividend yield 0.0 % 0.0 % 0.0 % Average volatility factor 63.8 % 64.1 % 62.2 % Weighted-average expected life 5.5 years 5.6 years 5.6 years Weighted-average grant-date fair value of options granted $ 8.07 $ 10.70 $ 12.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12 Months Ended</t>
        </is>
      </c>
    </row>
    <row r="2">
      <c r="B2" s="2" t="inlineStr">
        <is>
          <t>Dec. 31, 2021</t>
        </is>
      </c>
    </row>
    <row r="3">
      <c r="A3" s="3" t="inlineStr">
        <is>
          <t>Organization, Consolidation and Presentation of Financial Statements [Abstract]</t>
        </is>
      </c>
    </row>
    <row r="4">
      <c r="A4" s="4" t="inlineStr">
        <is>
          <t>License, Collaboration and Other Revenue</t>
        </is>
      </c>
      <c r="B4" s="4" t="inlineStr">
        <is>
          <t xml:space="preserve">In accordance with our collaboration agreements, we recognized license, collaboration and other revenue as follows (in thousands): Year Ended December 31, Partner Agreement 2021 2020 2019 Bristol-Myers Squibb Bempegaldesleukin $ — $ 50,000 $ — Eli Lilly and Company NKTR-358 — 1,259 7,019 Amgen, Inc. Neulasta ® — 4,167 5,000 Other 436 423 4,956 License, collaboration and other revenue $ 436 $ 55,849 $ 16,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We recognize total stock-based compensation expense in our Consolidated Statements of Operations as follows (in thousands): Year Ended December 31, 2021 2020 2019 Cost of goods sold $ 2,779 $ 2,825 $ 4,294 Research and development 54,821 57,116 63,224 General and administrative 37,074 33,295 32,277 Impairment of assets and other costs for terminated program — 1,025 — Total stock-based compensation $ 94,674 $ 94,261 $ 99,795 </t>
        </is>
      </c>
    </row>
    <row r="5">
      <c r="A5" s="4" t="inlineStr">
        <is>
          <t>Schedule of Black-Scholes Option-Pricing Model Assumptions Used to Calculate Fair Value of Employee Stock Options</t>
        </is>
      </c>
      <c r="B5" s="4" t="inlineStr">
        <is>
          <t>As of December 31, 2021, shares of common stock reserved for future issuance are as follows (in thousands): Stock options, RSUs and PSUs outstanding 23,922 Shares available for future grant under the 2017 Performance Incentive Plan 1,142 Shares available for issuance under the employee stock purchase plan 1,043 Total common stock reserved for issuance 26,107 Year Ended December 31, 2021 2020 2019 Average risk-free interest rate 1.2 % 0.4 % 1.8 % Dividend yield 0.0 % 0.0 % 0.0 % Average volatility factor 63.8 % 64.1 % 62.2 % Weighted-average expected life 5.5 years 5.6 years 5.6 years Weighted-average grant-date fair value of options granted $ 8.07 $ 10.70 $ 12.25</t>
        </is>
      </c>
    </row>
    <row r="6">
      <c r="A6" s="4" t="inlineStr">
        <is>
          <t>Schedule of Stock Option Activity Under Equity Incentive Plans</t>
        </is>
      </c>
      <c r="B6" s="4" t="inlineStr">
        <is>
          <t xml:space="preserve">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20 13,637 $ 24.30 Options granted 2,890 14.45 Options exercised (2,481) 12.08 Options forfeited &amp; canceled (504) 46.25 Outstanding at December 31, 2021 13,542 $ 23.62 4.66 $ 2,711 Exercisable at December 31, 2021 8,236 26.94 3.08 $ 2,267 </t>
        </is>
      </c>
    </row>
    <row r="7">
      <c r="A7" s="4" t="inlineStr">
        <is>
          <t>Schedule of Restricted Stock Unit Award Activity</t>
        </is>
      </c>
      <c r="B7" s="4" t="inlineStr">
        <is>
          <t xml:space="preserve">A summary of RSU award activity is as follows (in thousands except for per share amounts): Units Issued Weighted- Unvested at December 31, 2020 7,094 $ 22.46 Granted 6,544 14.68 Vested and released (2,617) 25.04 Forfeited and canceled (1,091) 21.13 Unvested at December 31, 2021 9,930 $ 1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Income (loss) before provision for income taxes includes the following components (in thousands): Year Ended December 31, 2021 2020 2019 Domestic $ (524,440) $ (445,370) $ (441,494) Foreign 1,160 1,423 1,440 Loss before provision for income taxes $ (523,280) $ (443,947) $ (440,054)</t>
        </is>
      </c>
    </row>
    <row r="5">
      <c r="A5" s="4" t="inlineStr">
        <is>
          <t>Schedule of Provision for Income Taxes</t>
        </is>
      </c>
      <c r="B5" s="4" t="inlineStr">
        <is>
          <t xml:space="preserve">The provision for income taxes consists of the following (in thousands): Year Ended December 31, 2021 2020 2019 Current: Federal $ — $ — $ — State 50 165 139 Foreign 609 364 495 Total current income tax expense 659 529 634 Deferred: Federal — — — State — — — Foreign (102) (36) (21) Total deferred income tax expense (102) (36) (21) Provision for income taxes $ 557 $ 493 $ 613 </t>
        </is>
      </c>
    </row>
    <row r="6">
      <c r="A6" s="4" t="inlineStr">
        <is>
          <t>Schedule of Income Tax Provision Related to Continuing Operations</t>
        </is>
      </c>
      <c r="B6" s="4" t="inlineStr">
        <is>
          <t xml:space="preserve">Our income tax provision related to continuing operations differs from the amount computed by applying the statutory income tax rate of 21% to our pretax loss as follows (in thousands): Year Ended December 31, 2021 2020 2019 Income tax benefit at federal statutory rate $ (109,889) $ (93,229) $ (92,411) Research credits (4,727) (3,081) (10,511) Change in valuation allowance 97,914 87,060 104,440 Non-cash interest expense on liability related to sales of future royalties 9,936 6,356 5,259 Non-cash royalty revenue related to sales of future royalties (7,891) (7,967) (7,624) Loss on revaluation of liability related to the sale of future royalties 4,940 — — Stock-based compensation 6,627 7,929 (672) Other 3,647 3,425 2,132 Provision for income taxes $ 557 $ 493 $ 613 </t>
        </is>
      </c>
    </row>
    <row r="7">
      <c r="A7" s="4" t="inlineStr">
        <is>
          <t>Schedule of Significant Components of Deferred Tax Assets and Liabilities</t>
        </is>
      </c>
      <c r="B7" s="4" t="inlineStr">
        <is>
          <t xml:space="preserve">We measure deferred tax assets and liabilities based on the rates at which they are expected to reverse in the future. Significant components of our deferred tax assets for federal and state income taxes are as follows (in thousands): December 31, 2021 2020 Deferred tax assets: Net operating loss carryforwards $ 564,712 $ 456,284 Research and other credits 139,996 132,994 Operating lease liabilities 34,680 35,672 Stock-based compensation 33,408 32,517 Liability related to the sale of future royalties 23,757 32,737 Development derivative liability 6,639 — Other 10,651 11,688 Deferred tax assets before valuation allowance 813,843 701,892 Valuation allowance for deferred tax assets (785,748) (670,103) Total deferred tax assets 28,095 31,789 Deferred tax liabilities: Operating lease right-of-use assets (27,204) (29,707) Other (564) (1,856) Total deferred tax liabilities (27,768) (31,563) Net deferred tax assets $ 327 $ 226 </t>
        </is>
      </c>
    </row>
    <row r="8">
      <c r="A8" s="4" t="inlineStr">
        <is>
          <t>Schedule of Unrecognized Tax Benefits</t>
        </is>
      </c>
      <c r="B8" s="4" t="inlineStr">
        <is>
          <t xml:space="preserve">We have the following activity relating to unrecognized tax benefits (in thousands): Year Ended December 31, 2021 2020 2019 Beginning balance $ 78,665 $ 77,410 $ 27,419 Tax positions related to current year: Additions 2,371 2,512 49,858 Reductions — — — Tax positions related to prior years: Additions 58 193 277 Reductions (490) (1,450) (144) Settlements — — — Lapses in statute of limitations — — — Ending balance $ 80,604 $ 78,665 $ 77,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venue by Geographic Area</t>
        </is>
      </c>
      <c r="B4" s="4" t="inlineStr">
        <is>
          <t xml:space="preserve">The following table sets forth revenue by geographic area (in thousands): Year Ended December 31, 2021 2020 2019 United States $ 10,114 $ 64,966 $ 27,093 Rest of World 91,793 87,949 87,524 Total revenue $ 101,907 $ 152,915 $ 114,6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the results for any one quarter may not be indicative of our future performance. All data is in thousands except per share information. Year Ended December 31, 2021 Year Ended December 31, 2020 Q1 Q2 Q3 Q4 Q1 Q2 Q3 Q4 Product sales $ 4,795 $ 7,846 $ 5,194 $ 5,890 $ 3,444 $ 5,485 $ 5,691 $ 2,884 Total revenue $ 23,647 $ 28,330 $ 24,921 $ 25,009 $ 50,573 $ 48,847 $ 30,033 $ 23,462 Cost of goods sold $ 5,756 $ 7,667 $ 5,311 $ 6,163 $ 3,811 $ 5,773 $ 5,570 $ 4,323 Research and development expenses $ 95,604 $ 101,313 $ 103,738 $ 99,614 $ 108,987 $ 96,436 $ 100,531 $ 102,724 Operating loss $ (109,392) $ (110,205) $ (113,596) $ (112,910) $ (133,631) $ (77,709) $ (103,050) $ (110,721) Net loss $ (122,967) $ (125,519) $ (129,706) $ (145,645) $ (138,651) $ (80,000) $ (108,586) $ (117,203) Net loss per share, basic and diluted(1) $ (0.68) $ (0.69) $ (0.70) $ (0.79) $ (0.78) $ (0.45) $ (0.61) $ (0.65) _______________________________________________________________ (1) Quarterly loss per share amounts may not total to the year-to-date loss per share due to rou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1" customWidth="1" min="10" max="10"/>
    <col width="27" customWidth="1" min="11" max="11"/>
    <col width="27" customWidth="1" min="12" max="12"/>
  </cols>
  <sheetData>
    <row r="1">
      <c r="A1" s="1" t="inlineStr">
        <is>
          <t>Organization and Summary of Significant Accounting Policies (Details) shares in Million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reporting_unitshares</t>
        </is>
      </c>
      <c r="K2" s="2" t="inlineStr">
        <is>
          <t>Dec. 31, 2020USD ($)shares</t>
        </is>
      </c>
      <c r="L2" s="2" t="inlineStr">
        <is>
          <t>Dec. 31, 2019USD ($)shares</t>
        </is>
      </c>
    </row>
    <row r="3">
      <c r="A3" s="3" t="inlineStr">
        <is>
          <t>Organization And Summary Of Significant Accounting Policies [Line Items]</t>
        </is>
      </c>
    </row>
    <row r="4">
      <c r="A4" s="4" t="inlineStr">
        <is>
          <t>Cash and investments in marketable securities</t>
        </is>
      </c>
      <c r="B4" s="7" t="n">
        <v>798783000</v>
      </c>
      <c r="F4" s="7" t="n">
        <v>1198558000</v>
      </c>
      <c r="J4" s="7" t="n">
        <v>798783000</v>
      </c>
      <c r="K4" s="7" t="n">
        <v>1198558000</v>
      </c>
    </row>
    <row r="5">
      <c r="A5" s="4" t="inlineStr">
        <is>
          <t>Net expense reimbursements from collaboration partner</t>
        </is>
      </c>
      <c r="J5" s="7" t="n">
        <v>21400000</v>
      </c>
      <c r="K5" s="6" t="n">
        <v>38700000</v>
      </c>
    </row>
    <row r="6">
      <c r="A6" s="4" t="inlineStr">
        <is>
          <t>Number of reporting unit evaluated for goodwill | reporting_unit</t>
        </is>
      </c>
      <c r="J6" s="6" t="n">
        <v>1</v>
      </c>
    </row>
    <row r="7">
      <c r="A7" s="4" t="inlineStr">
        <is>
          <t>Total revenue</t>
        </is>
      </c>
      <c r="B7" s="6" t="n">
        <v>25009000</v>
      </c>
      <c r="C7" s="7" t="n">
        <v>24921000</v>
      </c>
      <c r="D7" s="7" t="n">
        <v>28330000</v>
      </c>
      <c r="E7" s="7" t="n">
        <v>23647000</v>
      </c>
      <c r="F7" s="7" t="n">
        <v>23462000</v>
      </c>
      <c r="G7" s="7" t="n">
        <v>30033000</v>
      </c>
      <c r="H7" s="7" t="n">
        <v>48847000</v>
      </c>
      <c r="I7" s="7" t="n">
        <v>50573000</v>
      </c>
      <c r="J7" s="7" t="n">
        <v>101907000</v>
      </c>
      <c r="K7" s="6" t="n">
        <v>152915000</v>
      </c>
      <c r="L7" s="7" t="n">
        <v>114617000</v>
      </c>
    </row>
    <row r="8">
      <c r="A8" s="4" t="inlineStr">
        <is>
          <t>Purchase commitments related to contract manufacturing, clinical development and certain other items</t>
        </is>
      </c>
      <c r="B8" s="7" t="n">
        <v>8200000</v>
      </c>
      <c r="J8" s="7" t="n">
        <v>8200000</v>
      </c>
    </row>
    <row r="9">
      <c r="A9" s="4" t="inlineStr">
        <is>
          <t>BMS Collaboration Agreement</t>
        </is>
      </c>
    </row>
    <row r="10">
      <c r="A10" s="3" t="inlineStr">
        <is>
          <t>Organization And Summary Of Significant Accounting Policies [Line Items]</t>
        </is>
      </c>
    </row>
    <row r="11">
      <c r="A11" s="4" t="inlineStr">
        <is>
          <t>Sales milestone revenue</t>
        </is>
      </c>
      <c r="K11" s="7" t="n">
        <v>50000000</v>
      </c>
    </row>
    <row r="12">
      <c r="A12" s="4" t="inlineStr">
        <is>
          <t>Stock Options, RSUs and PSUs</t>
        </is>
      </c>
    </row>
    <row r="13">
      <c r="A13" s="3" t="inlineStr">
        <is>
          <t>Organization And Summary Of Significant Accounting Policies [Line Items]</t>
        </is>
      </c>
    </row>
    <row r="14">
      <c r="A14" s="4" t="inlineStr">
        <is>
          <t>Weighted average antidilutive securities excluded from computation of earnings per share (in shares) | shares</t>
        </is>
      </c>
      <c r="J14" s="10" t="n">
        <v>18.4</v>
      </c>
      <c r="K14" s="10" t="n">
        <v>17.4</v>
      </c>
      <c r="L14" s="10" t="n">
        <v>17.9</v>
      </c>
    </row>
    <row r="15">
      <c r="A15" s="4" t="inlineStr">
        <is>
          <t>NKTR - 181</t>
        </is>
      </c>
    </row>
    <row r="16">
      <c r="A16" s="3" t="inlineStr">
        <is>
          <t>Organization And Summary Of Significant Accounting Policies [Line Items]</t>
        </is>
      </c>
    </row>
    <row r="17">
      <c r="A17" s="4" t="inlineStr">
        <is>
          <t>Write off of prepayment</t>
        </is>
      </c>
      <c r="I17" s="6" t="n">
        <v>19700000</v>
      </c>
    </row>
    <row r="18">
      <c r="A18" s="4" t="inlineStr">
        <is>
          <t>Purchase commitments related to contract manufacturing, clinical development and certain other items</t>
        </is>
      </c>
      <c r="I18" s="7" t="n">
        <v>25500000</v>
      </c>
    </row>
    <row r="19">
      <c r="A19" s="4" t="inlineStr">
        <is>
          <t>Non-cash royalty revenue related to the sales of future royalties</t>
        </is>
      </c>
    </row>
    <row r="20">
      <c r="A20" s="3" t="inlineStr">
        <is>
          <t>Organization And Summary Of Significant Accounting Policies [Line Items]</t>
        </is>
      </c>
    </row>
    <row r="21">
      <c r="A21" s="4" t="inlineStr">
        <is>
          <t>Total revenue</t>
        </is>
      </c>
      <c r="J21" s="7" t="n">
        <v>77746000</v>
      </c>
      <c r="K21" s="7" t="n">
        <v>48563000</v>
      </c>
      <c r="L21" s="7" t="n">
        <v>36303000</v>
      </c>
    </row>
    <row r="22">
      <c r="A22" s="4" t="inlineStr">
        <is>
          <t>Cash And NonCash Royalties</t>
        </is>
      </c>
    </row>
    <row r="23">
      <c r="A23" s="3" t="inlineStr">
        <is>
          <t>Organization And Summary Of Significant Accounting Policies [Line Items]</t>
        </is>
      </c>
    </row>
    <row r="24">
      <c r="A24" s="4" t="inlineStr">
        <is>
          <t>Total revenue</t>
        </is>
      </c>
      <c r="J24" s="7" t="n">
        <v>77700000</v>
      </c>
      <c r="K24" s="7" t="n">
        <v>79600000</v>
      </c>
      <c r="L24" s="7" t="n">
        <v>77500000</v>
      </c>
    </row>
    <row r="25">
      <c r="A25" s="4" t="inlineStr">
        <is>
          <t>Buildings</t>
        </is>
      </c>
    </row>
    <row r="26">
      <c r="A26" s="3" t="inlineStr">
        <is>
          <t>Organization And Summary Of Significant Accounting Policies [Line Items]</t>
        </is>
      </c>
    </row>
    <row r="27">
      <c r="A27" s="4" t="inlineStr">
        <is>
          <t>Property and equipment estimated useful lives</t>
        </is>
      </c>
      <c r="J27" s="4" t="inlineStr">
        <is>
          <t>20 years</t>
        </is>
      </c>
    </row>
    <row r="28">
      <c r="A28" s="4" t="inlineStr">
        <is>
          <t>Minimum | Manufacturing equipment</t>
        </is>
      </c>
    </row>
    <row r="29">
      <c r="A29" s="3" t="inlineStr">
        <is>
          <t>Organization And Summary Of Significant Accounting Policies [Line Items]</t>
        </is>
      </c>
    </row>
    <row r="30">
      <c r="A30" s="4" t="inlineStr">
        <is>
          <t>Property and equipment estimated useful lives</t>
        </is>
      </c>
      <c r="J30" s="4" t="inlineStr">
        <is>
          <t>3 years</t>
        </is>
      </c>
    </row>
    <row r="31">
      <c r="A31" s="4" t="inlineStr">
        <is>
          <t>Maximum | Manufacturing equipment</t>
        </is>
      </c>
    </row>
    <row r="32">
      <c r="A32" s="3" t="inlineStr">
        <is>
          <t>Organization And Summary Of Significant Accounting Policies [Line Items]</t>
        </is>
      </c>
    </row>
    <row r="33">
      <c r="A33" s="4" t="inlineStr">
        <is>
          <t>Property and equipment estimated useful lives</t>
        </is>
      </c>
      <c r="J33" s="4" t="inlineStr">
        <is>
          <t>10 years</t>
        </is>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Schedule of Cash and Investments in Marketable Securities, Including Cash Equivalents (Details) - USD ($) $ in Thousands</t>
        </is>
      </c>
      <c r="B1" s="2" t="inlineStr">
        <is>
          <t>Dec. 31, 2021</t>
        </is>
      </c>
      <c r="C1" s="2" t="inlineStr">
        <is>
          <t>Dec. 31, 2020</t>
        </is>
      </c>
    </row>
    <row r="2">
      <c r="A2" s="3" t="inlineStr">
        <is>
          <t>Estimated Fair Value at</t>
        </is>
      </c>
    </row>
    <row r="3">
      <c r="A3" s="4" t="inlineStr">
        <is>
          <t>Cash and cash equivalents</t>
        </is>
      </c>
      <c r="B3" s="7" t="n">
        <v>25218</v>
      </c>
      <c r="C3" s="7" t="n">
        <v>198955</v>
      </c>
    </row>
    <row r="4">
      <c r="A4" s="4" t="inlineStr">
        <is>
          <t>Short-term investments</t>
        </is>
      </c>
      <c r="B4" s="6" t="n">
        <v>708737</v>
      </c>
      <c r="C4" s="6" t="n">
        <v>862941</v>
      </c>
    </row>
    <row r="5">
      <c r="A5" s="4" t="inlineStr">
        <is>
          <t>Long-term investments</t>
        </is>
      </c>
      <c r="B5" s="6" t="n">
        <v>64828</v>
      </c>
      <c r="C5" s="6" t="n">
        <v>136662</v>
      </c>
    </row>
    <row r="6">
      <c r="A6" s="4" t="inlineStr">
        <is>
          <t>Total cash and investments in marketable securities</t>
        </is>
      </c>
      <c r="B6" s="7" t="n">
        <v>798783</v>
      </c>
      <c r="C6" s="7" t="n">
        <v>11985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8" t="n">
        <v>0.0001</v>
      </c>
      <c r="C3" s="8" t="n">
        <v>0.0001</v>
      </c>
    </row>
    <row r="4">
      <c r="A4" s="4" t="inlineStr">
        <is>
          <t>Preferred stock, shares authorized (in shares)</t>
        </is>
      </c>
      <c r="B4" s="6" t="n">
        <v>10000000</v>
      </c>
      <c r="C4" s="6" t="n">
        <v>10000000</v>
      </c>
    </row>
    <row r="5">
      <c r="A5" s="4" t="inlineStr">
        <is>
          <t>Preferred stock, shares designated (in shares)</t>
        </is>
      </c>
      <c r="B5" s="6" t="n">
        <v>0</v>
      </c>
      <c r="C5" s="6" t="n">
        <v>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0.0001</v>
      </c>
      <c r="C8" s="8" t="n">
        <v>0.0001</v>
      </c>
    </row>
    <row r="9">
      <c r="A9" s="4" t="inlineStr">
        <is>
          <t>Common stock, shares authorized (in shares)</t>
        </is>
      </c>
      <c r="B9" s="6" t="n">
        <v>300000000</v>
      </c>
      <c r="C9" s="6" t="n">
        <v>300000000</v>
      </c>
    </row>
    <row r="10">
      <c r="A10" s="4" t="inlineStr">
        <is>
          <t>Common stock, shares issued (in shares)</t>
        </is>
      </c>
      <c r="B10" s="6" t="n">
        <v>185468000</v>
      </c>
      <c r="C10" s="6" t="n">
        <v>180091000</v>
      </c>
    </row>
    <row r="11">
      <c r="A11" s="4" t="inlineStr">
        <is>
          <t>Common stock, shares outstanding (in shares)</t>
        </is>
      </c>
      <c r="B11" s="6" t="n">
        <v>185468000</v>
      </c>
      <c r="C11" s="6" t="n">
        <v>18009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Investments in Marketable Securities - Additional Information (Details) - USD ($)</t>
        </is>
      </c>
      <c r="B1" s="2" t="inlineStr">
        <is>
          <t>12 Months Ended</t>
        </is>
      </c>
    </row>
    <row r="2">
      <c r="B2" s="2" t="inlineStr">
        <is>
          <t>Dec. 31, 2021</t>
        </is>
      </c>
      <c r="C2" s="2" t="inlineStr">
        <is>
          <t>Dec. 31, 2020</t>
        </is>
      </c>
      <c r="D2" s="2" t="inlineStr">
        <is>
          <t>Dec. 31, 2019</t>
        </is>
      </c>
    </row>
    <row r="3">
      <c r="A3" s="3" t="inlineStr">
        <is>
          <t>Cash and Investments in Marketable Securities [Line Items]</t>
        </is>
      </c>
    </row>
    <row r="4">
      <c r="A4" s="4" t="inlineStr">
        <is>
          <t>Sales of investments</t>
        </is>
      </c>
      <c r="B4" s="7" t="n">
        <v>11504000</v>
      </c>
      <c r="C4" s="7" t="n">
        <v>41700000</v>
      </c>
      <c r="D4" s="7" t="n">
        <v>0</v>
      </c>
    </row>
    <row r="5">
      <c r="A5" s="4" t="inlineStr">
        <is>
          <t>Accrued interest receivable</t>
        </is>
      </c>
      <c r="B5" s="6" t="n">
        <v>1400000</v>
      </c>
      <c r="C5" s="6" t="n">
        <v>5100000</v>
      </c>
    </row>
    <row r="6">
      <c r="A6" s="4" t="inlineStr">
        <is>
          <t>Gross unrealized gains</t>
        </is>
      </c>
      <c r="B6" s="6" t="n">
        <v>12000</v>
      </c>
      <c r="C6" s="6" t="n">
        <v>1100000</v>
      </c>
    </row>
    <row r="7">
      <c r="A7" s="4" t="inlineStr">
        <is>
          <t>Gross unrealized losses</t>
        </is>
      </c>
      <c r="B7" s="6" t="n">
        <v>674000</v>
      </c>
      <c r="C7" s="6" t="n">
        <v>200000</v>
      </c>
    </row>
    <row r="8">
      <c r="A8" s="4" t="inlineStr">
        <is>
          <t>Letter of credit</t>
        </is>
      </c>
      <c r="B8" s="7" t="n">
        <v>8100000</v>
      </c>
      <c r="C8" s="7" t="n">
        <v>8100000</v>
      </c>
    </row>
    <row r="9">
      <c r="A9" s="4" t="inlineStr">
        <is>
          <t>Minimum</t>
        </is>
      </c>
    </row>
    <row r="10">
      <c r="A10" s="3" t="inlineStr">
        <is>
          <t>Cash and Investments in Marketable Securities [Line Items]</t>
        </is>
      </c>
    </row>
    <row r="11">
      <c r="A11" s="4" t="inlineStr">
        <is>
          <t>Long term investment maturity period</t>
        </is>
      </c>
      <c r="B11" s="4" t="inlineStr">
        <is>
          <t>1 year</t>
        </is>
      </c>
    </row>
    <row r="12">
      <c r="A12" s="4" t="inlineStr">
        <is>
          <t>Maximum</t>
        </is>
      </c>
    </row>
    <row r="13">
      <c r="A13" s="3" t="inlineStr">
        <is>
          <t>Cash and Investments in Marketable Securities [Line Items]</t>
        </is>
      </c>
    </row>
    <row r="14">
      <c r="A14" s="4" t="inlineStr">
        <is>
          <t>Long term investment maturity period</t>
        </is>
      </c>
      <c r="B14" s="4" t="inlineStr">
        <is>
          <t>2 years</t>
        </is>
      </c>
      <c r="C14" s="4" t="inlineStr">
        <is>
          <t>2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Schedule of Portfolio of Cash and Investments in Marketable Secur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7" t="n">
        <v>763287</v>
      </c>
    </row>
    <row r="4">
      <c r="A4" s="4" t="inlineStr">
        <is>
          <t>Gross Unrealized Gains</t>
        </is>
      </c>
      <c r="B4" s="6" t="n">
        <v>12</v>
      </c>
      <c r="C4" s="7" t="n">
        <v>1100</v>
      </c>
    </row>
    <row r="5">
      <c r="A5" s="4" t="inlineStr">
        <is>
          <t>Gross Unrealized Losses</t>
        </is>
      </c>
      <c r="B5" s="6" t="n">
        <v>-674</v>
      </c>
      <c r="C5" s="6" t="n">
        <v>-200</v>
      </c>
    </row>
    <row r="6">
      <c r="A6" s="4" t="inlineStr">
        <is>
          <t>Fair Value</t>
        </is>
      </c>
      <c r="B6" s="6" t="n">
        <v>762625</v>
      </c>
      <c r="C6" s="6" t="n">
        <v>1003348</v>
      </c>
    </row>
    <row r="7">
      <c r="A7" s="4" t="inlineStr">
        <is>
          <t>Cash</t>
        </is>
      </c>
      <c r="B7" s="6" t="n">
        <v>1250</v>
      </c>
      <c r="C7" s="6" t="n">
        <v>6285</v>
      </c>
    </row>
    <row r="8">
      <c r="A8" s="4" t="inlineStr">
        <is>
          <t>Total cash and investments in marketable securities</t>
        </is>
      </c>
      <c r="B8" s="6" t="n">
        <v>798783</v>
      </c>
      <c r="C8" s="6" t="n">
        <v>1198558</v>
      </c>
    </row>
    <row r="9">
      <c r="A9" s="4" t="inlineStr">
        <is>
          <t>Corporate notes and bonds | Level 2</t>
        </is>
      </c>
    </row>
    <row r="10">
      <c r="A10" s="3" t="inlineStr">
        <is>
          <t>Fair Value, Assets and Liabilities Measured on Recurring and Nonrecurring Basis [Line Items]</t>
        </is>
      </c>
    </row>
    <row r="11">
      <c r="A11" s="4" t="inlineStr">
        <is>
          <t>Amortized Cost</t>
        </is>
      </c>
      <c r="B11" s="6" t="n">
        <v>278475</v>
      </c>
    </row>
    <row r="12">
      <c r="A12" s="4" t="inlineStr">
        <is>
          <t>Gross Unrealized Gains</t>
        </is>
      </c>
      <c r="B12" s="6" t="n">
        <v>7</v>
      </c>
    </row>
    <row r="13">
      <c r="A13" s="4" t="inlineStr">
        <is>
          <t>Gross Unrealized Losses</t>
        </is>
      </c>
      <c r="B13" s="6" t="n">
        <v>-361</v>
      </c>
    </row>
    <row r="14">
      <c r="A14" s="4" t="inlineStr">
        <is>
          <t>Fair Value</t>
        </is>
      </c>
      <c r="B14" s="6" t="n">
        <v>278121</v>
      </c>
      <c r="C14" s="6" t="n">
        <v>687469</v>
      </c>
    </row>
    <row r="15">
      <c r="A15" s="4" t="inlineStr">
        <is>
          <t>Corporate commercial paper | Level 2</t>
        </is>
      </c>
    </row>
    <row r="16">
      <c r="A16" s="3" t="inlineStr">
        <is>
          <t>Fair Value, Assets and Liabilities Measured on Recurring and Nonrecurring Basis [Line Items]</t>
        </is>
      </c>
    </row>
    <row r="17">
      <c r="A17" s="4" t="inlineStr">
        <is>
          <t>Amortized Cost</t>
        </is>
      </c>
      <c r="B17" s="6" t="n">
        <v>478932</v>
      </c>
    </row>
    <row r="18">
      <c r="A18" s="4" t="inlineStr">
        <is>
          <t>Gross Unrealized Gains</t>
        </is>
      </c>
      <c r="B18" s="6" t="n">
        <v>5</v>
      </c>
    </row>
    <row r="19">
      <c r="A19" s="4" t="inlineStr">
        <is>
          <t>Gross Unrealized Losses</t>
        </is>
      </c>
      <c r="B19" s="6" t="n">
        <v>-308</v>
      </c>
    </row>
    <row r="20">
      <c r="A20" s="4" t="inlineStr">
        <is>
          <t>Fair Value</t>
        </is>
      </c>
      <c r="B20" s="6" t="n">
        <v>478629</v>
      </c>
      <c r="C20" s="6" t="n">
        <v>313497</v>
      </c>
    </row>
    <row r="21">
      <c r="A21" s="4" t="inlineStr">
        <is>
          <t>Obligations of U.S. government agencies | Level 2</t>
        </is>
      </c>
    </row>
    <row r="22">
      <c r="A22" s="3" t="inlineStr">
        <is>
          <t>Fair Value, Assets and Liabilities Measured on Recurring and Nonrecurring Basis [Line Items]</t>
        </is>
      </c>
    </row>
    <row r="23">
      <c r="A23" s="4" t="inlineStr">
        <is>
          <t>Amortized Cost</t>
        </is>
      </c>
      <c r="B23" s="6" t="n">
        <v>5880</v>
      </c>
    </row>
    <row r="24">
      <c r="A24" s="4" t="inlineStr">
        <is>
          <t>Gross Unrealized Gains</t>
        </is>
      </c>
      <c r="B24" s="6" t="n">
        <v>0</v>
      </c>
    </row>
    <row r="25">
      <c r="A25" s="4" t="inlineStr">
        <is>
          <t>Gross Unrealized Losses</t>
        </is>
      </c>
      <c r="B25" s="6" t="n">
        <v>-5</v>
      </c>
    </row>
    <row r="26">
      <c r="A26" s="4" t="inlineStr">
        <is>
          <t>Fair Value</t>
        </is>
      </c>
      <c r="B26" s="6" t="n">
        <v>5875</v>
      </c>
      <c r="C26" s="6" t="n">
        <v>2382</v>
      </c>
    </row>
    <row r="27">
      <c r="A27" s="4" t="inlineStr">
        <is>
          <t>Money market funds | Level 1</t>
        </is>
      </c>
    </row>
    <row r="28">
      <c r="A28" s="3" t="inlineStr">
        <is>
          <t>Fair Value, Assets and Liabilities Measured on Recurring and Nonrecurring Basis [Line Items]</t>
        </is>
      </c>
    </row>
    <row r="29">
      <c r="A29" s="4" t="inlineStr">
        <is>
          <t>Investments in marketable securities</t>
        </is>
      </c>
      <c r="B29" s="6" t="n">
        <v>23968</v>
      </c>
      <c r="C29" s="6" t="n">
        <v>179302</v>
      </c>
    </row>
    <row r="30">
      <c r="A30" s="4" t="inlineStr">
        <is>
          <t>Certificates of deposit | Level 2</t>
        </is>
      </c>
    </row>
    <row r="31">
      <c r="A31" s="3" t="inlineStr">
        <is>
          <t>Fair Value, Assets and Liabilities Measured on Recurring and Nonrecurring Basis [Line Items]</t>
        </is>
      </c>
    </row>
    <row r="32">
      <c r="A32" s="4" t="inlineStr">
        <is>
          <t>Investments in marketable securities</t>
        </is>
      </c>
      <c r="B32" s="7" t="n">
        <v>10940</v>
      </c>
      <c r="C32" s="7" t="n">
        <v>96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1</t>
        </is>
      </c>
      <c r="C1" s="2" t="inlineStr">
        <is>
          <t>Dec. 31, 2020</t>
        </is>
      </c>
    </row>
    <row r="2">
      <c r="A2" s="3" t="inlineStr">
        <is>
          <t>Inventory Disclosure [Abstract]</t>
        </is>
      </c>
    </row>
    <row r="3">
      <c r="A3" s="4" t="inlineStr">
        <is>
          <t>Raw materials</t>
        </is>
      </c>
      <c r="B3" s="7" t="n">
        <v>3166</v>
      </c>
      <c r="C3" s="7" t="n">
        <v>2422</v>
      </c>
    </row>
    <row r="4">
      <c r="A4" s="4" t="inlineStr">
        <is>
          <t>Work-in-process</t>
        </is>
      </c>
      <c r="B4" s="6" t="n">
        <v>9342</v>
      </c>
      <c r="C4" s="6" t="n">
        <v>10703</v>
      </c>
    </row>
    <row r="5">
      <c r="A5" s="4" t="inlineStr">
        <is>
          <t>Finished goods</t>
        </is>
      </c>
      <c r="B5" s="6" t="n">
        <v>3293</v>
      </c>
      <c r="C5" s="6" t="n">
        <v>2167</v>
      </c>
    </row>
    <row r="6">
      <c r="A6" s="4" t="inlineStr">
        <is>
          <t>Total inventory</t>
        </is>
      </c>
      <c r="B6" s="7" t="n">
        <v>15801</v>
      </c>
      <c r="C6" s="7" t="n">
        <v>152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1</t>
        </is>
      </c>
      <c r="C1" s="2" t="inlineStr">
        <is>
          <t>Dec. 31, 2020</t>
        </is>
      </c>
    </row>
    <row r="2">
      <c r="A2" s="3" t="inlineStr">
        <is>
          <t>Property, Plant and Equipment [Line Items]</t>
        </is>
      </c>
    </row>
    <row r="3">
      <c r="A3" s="4" t="inlineStr">
        <is>
          <t>Depreciable property, plant and equipment at cost</t>
        </is>
      </c>
      <c r="B3" s="7" t="n">
        <v>201386</v>
      </c>
      <c r="C3" s="7" t="n">
        <v>193450</v>
      </c>
    </row>
    <row r="4">
      <c r="A4" s="4" t="inlineStr">
        <is>
          <t>Less: accumulated depreciation</t>
        </is>
      </c>
      <c r="B4" s="6" t="n">
        <v>-148039</v>
      </c>
      <c r="C4" s="6" t="n">
        <v>-138488</v>
      </c>
    </row>
    <row r="5">
      <c r="A5" s="4" t="inlineStr">
        <is>
          <t>Depreciable property, plant and equipment, net</t>
        </is>
      </c>
      <c r="B5" s="6" t="n">
        <v>53347</v>
      </c>
      <c r="C5" s="6" t="n">
        <v>54962</v>
      </c>
    </row>
    <row r="6">
      <c r="A6" s="4" t="inlineStr">
        <is>
          <t>Construction-in-progress</t>
        </is>
      </c>
      <c r="B6" s="6" t="n">
        <v>7163</v>
      </c>
      <c r="C6" s="6" t="n">
        <v>4700</v>
      </c>
    </row>
    <row r="7">
      <c r="A7" s="4" t="inlineStr">
        <is>
          <t>Property, plant and equipment, net</t>
        </is>
      </c>
      <c r="B7" s="6" t="n">
        <v>60510</v>
      </c>
      <c r="C7" s="6" t="n">
        <v>59662</v>
      </c>
    </row>
    <row r="8">
      <c r="A8" s="4" t="inlineStr">
        <is>
          <t>Building and leasehold improvements</t>
        </is>
      </c>
    </row>
    <row r="9">
      <c r="A9" s="3" t="inlineStr">
        <is>
          <t>Property, Plant and Equipment [Line Items]</t>
        </is>
      </c>
    </row>
    <row r="10">
      <c r="A10" s="4" t="inlineStr">
        <is>
          <t>Depreciable property, plant and equipment at cost</t>
        </is>
      </c>
      <c r="B10" s="6" t="n">
        <v>97385</v>
      </c>
      <c r="C10" s="6" t="n">
        <v>92977</v>
      </c>
    </row>
    <row r="11">
      <c r="A11" s="4" t="inlineStr">
        <is>
          <t>Laboratory equipment</t>
        </is>
      </c>
    </row>
    <row r="12">
      <c r="A12" s="3" t="inlineStr">
        <is>
          <t>Property, Plant and Equipment [Line Items]</t>
        </is>
      </c>
    </row>
    <row r="13">
      <c r="A13" s="4" t="inlineStr">
        <is>
          <t>Depreciable property, plant and equipment at cost</t>
        </is>
      </c>
      <c r="B13" s="6" t="n">
        <v>42704</v>
      </c>
      <c r="C13" s="6" t="n">
        <v>40121</v>
      </c>
    </row>
    <row r="14">
      <c r="A14" s="4" t="inlineStr">
        <is>
          <t>Computer equipment and software</t>
        </is>
      </c>
    </row>
    <row r="15">
      <c r="A15" s="3" t="inlineStr">
        <is>
          <t>Property, Plant and Equipment [Line Items]</t>
        </is>
      </c>
    </row>
    <row r="16">
      <c r="A16" s="4" t="inlineStr">
        <is>
          <t>Depreciable property, plant and equipment at cost</t>
        </is>
      </c>
      <c r="B16" s="6" t="n">
        <v>28829</v>
      </c>
      <c r="C16" s="6" t="n">
        <v>28684</v>
      </c>
    </row>
    <row r="17">
      <c r="A17" s="4" t="inlineStr">
        <is>
          <t>Manufacturing equipment</t>
        </is>
      </c>
    </row>
    <row r="18">
      <c r="A18" s="3" t="inlineStr">
        <is>
          <t>Property, Plant and Equipment [Line Items]</t>
        </is>
      </c>
    </row>
    <row r="19">
      <c r="A19" s="4" t="inlineStr">
        <is>
          <t>Depreciable property, plant and equipment at cost</t>
        </is>
      </c>
      <c r="B19" s="6" t="n">
        <v>22374</v>
      </c>
      <c r="C19" s="6" t="n">
        <v>21796</v>
      </c>
    </row>
    <row r="20">
      <c r="A20" s="4" t="inlineStr">
        <is>
          <t>Furniture, fixtures, and other</t>
        </is>
      </c>
    </row>
    <row r="21">
      <c r="A21" s="3" t="inlineStr">
        <is>
          <t>Property, Plant and Equipment [Line Items]</t>
        </is>
      </c>
    </row>
    <row r="22">
      <c r="A22" s="4" t="inlineStr">
        <is>
          <t>Depreciable property, plant and equipment at cost</t>
        </is>
      </c>
      <c r="B22" s="7" t="n">
        <v>10094</v>
      </c>
      <c r="C22" s="7" t="n">
        <v>98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s</t>
        </is>
      </c>
      <c r="B4" s="7" t="n">
        <v>13</v>
      </c>
      <c r="C4" s="5" t="n">
        <v>12.5</v>
      </c>
      <c r="D4" s="7" t="n">
        <v>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enior Secured Notes (Details) - USD ($) $ in Thousands</t>
        </is>
      </c>
      <c r="B1" s="2" t="inlineStr">
        <is>
          <t>Apr. 13, 2020</t>
        </is>
      </c>
      <c r="C1" s="2" t="inlineStr">
        <is>
          <t>Dec. 31, 2021</t>
        </is>
      </c>
      <c r="D1" s="2" t="inlineStr">
        <is>
          <t>Dec. 31, 2020</t>
        </is>
      </c>
      <c r="E1" s="2" t="inlineStr">
        <is>
          <t>Dec. 31, 2019</t>
        </is>
      </c>
      <c r="F1" s="2" t="inlineStr">
        <is>
          <t>Oct. 05, 2015</t>
        </is>
      </c>
    </row>
    <row r="2">
      <c r="A2" s="3" t="inlineStr">
        <is>
          <t>Debt Instrument [Line Items]</t>
        </is>
      </c>
    </row>
    <row r="3">
      <c r="A3" s="4" t="inlineStr">
        <is>
          <t>Principal amount repaid</t>
        </is>
      </c>
      <c r="C3" s="7" t="n">
        <v>0</v>
      </c>
      <c r="D3" s="7" t="n">
        <v>250000</v>
      </c>
      <c r="E3" s="7" t="n">
        <v>0</v>
      </c>
    </row>
    <row r="4">
      <c r="A4" s="4" t="inlineStr">
        <is>
          <t>Senior Notes | 7.75% Senior Secured Notes Due October 2020</t>
        </is>
      </c>
    </row>
    <row r="5">
      <c r="A5" s="3" t="inlineStr">
        <is>
          <t>Debt Instrument [Line Items]</t>
        </is>
      </c>
    </row>
    <row r="6">
      <c r="A6" s="4" t="inlineStr">
        <is>
          <t>Senior secured notes, principal amount</t>
        </is>
      </c>
      <c r="F6" s="7" t="n">
        <v>250000</v>
      </c>
    </row>
    <row r="7">
      <c r="A7" s="4" t="inlineStr">
        <is>
          <t>Senior secured notes, interest rate</t>
        </is>
      </c>
      <c r="F7" s="4" t="inlineStr">
        <is>
          <t>7.75%</t>
        </is>
      </c>
    </row>
    <row r="8">
      <c r="A8" s="4" t="inlineStr">
        <is>
          <t>Principal amount repaid</t>
        </is>
      </c>
      <c r="B8" s="7" t="n">
        <v>250000</v>
      </c>
    </row>
    <row r="9">
      <c r="A9" s="4" t="inlineStr">
        <is>
          <t>Interest receivable</t>
        </is>
      </c>
      <c r="B9" s="7" t="n">
        <v>4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Co-Development Agreement with SFJ Pharmaceuticals and Development Derivative Liability - Additional Information (Details)</t>
        </is>
      </c>
      <c r="B1" s="2" t="inlineStr">
        <is>
          <t>Feb. 12, 2021USD ($)</t>
        </is>
      </c>
      <c r="C1" s="2" t="inlineStr">
        <is>
          <t>Dec. 31, 2021</t>
        </is>
      </c>
    </row>
    <row r="2">
      <c r="A2" s="4" t="inlineStr">
        <is>
          <t>Cost of Borrowing</t>
        </is>
      </c>
    </row>
    <row r="3">
      <c r="A3" s="3" t="inlineStr">
        <is>
          <t>Collaborative Arrangements and Non-collaborative Arrangement Transactions [Line Items]</t>
        </is>
      </c>
    </row>
    <row r="4">
      <c r="A4" s="4" t="inlineStr">
        <is>
          <t>Counterparty cost of borrowing</t>
        </is>
      </c>
      <c r="C4" s="11" t="n">
        <v>0.127</v>
      </c>
    </row>
    <row r="5">
      <c r="A5" s="4" t="inlineStr">
        <is>
          <t>SFJ Pharmaceuticals</t>
        </is>
      </c>
    </row>
    <row r="6">
      <c r="A6" s="3" t="inlineStr">
        <is>
          <t>Collaborative Arrangements and Non-collaborative Arrangement Transactions [Line Items]</t>
        </is>
      </c>
    </row>
    <row r="7">
      <c r="A7" s="4" t="inlineStr">
        <is>
          <t>Committed funding</t>
        </is>
      </c>
      <c r="B7" s="7" t="n">
        <v>150000000</v>
      </c>
    </row>
    <row r="8">
      <c r="A8" s="4" t="inlineStr">
        <is>
          <t>Success-based payments, first indication</t>
        </is>
      </c>
      <c r="B8" s="7" t="n">
        <v>450000000</v>
      </c>
    </row>
    <row r="9">
      <c r="A9" s="4" t="inlineStr">
        <is>
          <t>Success-based payments, first indication, period to be paid</t>
        </is>
      </c>
      <c r="B9" s="4" t="inlineStr">
        <is>
          <t>5 years</t>
        </is>
      </c>
    </row>
    <row r="10">
      <c r="A10" s="4" t="inlineStr">
        <is>
          <t>Success-based payments, first payment</t>
        </is>
      </c>
      <c r="B10" s="7" t="n">
        <v>30000000</v>
      </c>
    </row>
    <row r="11">
      <c r="A11" s="4" t="inlineStr">
        <is>
          <t>Success-based payments, second indication</t>
        </is>
      </c>
      <c r="B11" s="7" t="n">
        <v>150000000</v>
      </c>
    </row>
    <row r="12">
      <c r="A12" s="4" t="inlineStr">
        <is>
          <t>Success-based payments, second indication, period to be paid</t>
        </is>
      </c>
      <c r="B12" s="4" t="inlineStr">
        <is>
          <t>7 years</t>
        </is>
      </c>
    </row>
    <row r="13">
      <c r="A13" s="4" t="inlineStr">
        <is>
          <t>Additional indication payment</t>
        </is>
      </c>
      <c r="B13" s="7" t="n">
        <v>37500000</v>
      </c>
    </row>
    <row r="14">
      <c r="A14" s="4" t="inlineStr">
        <is>
          <t>SFJ Pharmaceuticals | Cost of Borrowing</t>
        </is>
      </c>
    </row>
    <row r="15">
      <c r="A15" s="3" t="inlineStr">
        <is>
          <t>Collaborative Arrangements and Non-collaborative Arrangement Transactions [Line Items]</t>
        </is>
      </c>
    </row>
    <row r="16">
      <c r="A16" s="4" t="inlineStr">
        <is>
          <t>Counterparty cost of borrowing</t>
        </is>
      </c>
      <c r="C16" s="11" t="n">
        <v>0.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Development Agreement with SFJ Pharmaceuticals and Development Derivative Liability - Schedule of Fair Value of Derivative Liability (Details) - Development Derivative Liability - Level 3 $ in Thousands</t>
        </is>
      </c>
      <c r="B1" s="2" t="inlineStr">
        <is>
          <t>11 Months Ended</t>
        </is>
      </c>
    </row>
    <row r="2">
      <c r="B2" s="2" t="inlineStr">
        <is>
          <t>Dec. 31, 2021USD ($)</t>
        </is>
      </c>
    </row>
    <row r="3">
      <c r="A3" s="3" t="inlineStr">
        <is>
          <t>Fair Value, Liabilities Measured on Recurring Basis, Unobservable Input Reconciliation, Calculation [Roll Forward]</t>
        </is>
      </c>
    </row>
    <row r="4">
      <c r="A4" s="4" t="inlineStr">
        <is>
          <t>Fair value at inception on February 12, 2021</t>
        </is>
      </c>
      <c r="B4" s="7" t="n">
        <v>0</v>
      </c>
    </row>
    <row r="5">
      <c r="A5" s="4" t="inlineStr">
        <is>
          <t>Non-cash research and development expense</t>
        </is>
      </c>
      <c r="B5" s="6" t="n">
        <v>16703</v>
      </c>
    </row>
    <row r="6">
      <c r="A6" s="4" t="inlineStr">
        <is>
          <t>Cash receipts from SFJ</t>
        </is>
      </c>
      <c r="B6" s="6" t="n">
        <v>3000</v>
      </c>
    </row>
    <row r="7">
      <c r="A7" s="4" t="inlineStr">
        <is>
          <t>Change in the fair value of development derivative liability</t>
        </is>
      </c>
      <c r="B7" s="6" t="n">
        <v>-8023</v>
      </c>
    </row>
    <row r="8">
      <c r="A8" s="4" t="inlineStr">
        <is>
          <t>Fair value at end of period</t>
        </is>
      </c>
      <c r="B8" s="7" t="n">
        <v>277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4" customWidth="1" min="2" max="2"/>
    <col width="21" customWidth="1" min="3" max="3"/>
    <col width="21" customWidth="1" min="4" max="4"/>
  </cols>
  <sheetData>
    <row r="1">
      <c r="A1" s="1" t="inlineStr">
        <is>
          <t>Operating Leases - Additional Information (Details) $ in Thousands</t>
        </is>
      </c>
      <c r="B1" s="2" t="inlineStr">
        <is>
          <t>12 Months Ended</t>
        </is>
      </c>
    </row>
    <row r="2">
      <c r="B2" s="2" t="inlineStr">
        <is>
          <t>Dec. 31, 2021USD ($)ft²</t>
        </is>
      </c>
      <c r="C2" s="2" t="inlineStr">
        <is>
          <t>Dec. 31, 2020USD ($)</t>
        </is>
      </c>
      <c r="D2" s="2" t="inlineStr">
        <is>
          <t>Dec. 31, 2019USD ($)</t>
        </is>
      </c>
    </row>
    <row r="3">
      <c r="A3" s="3" t="inlineStr">
        <is>
          <t>Leases [Line Items]</t>
        </is>
      </c>
    </row>
    <row r="4">
      <c r="A4" s="4" t="inlineStr">
        <is>
          <t>Operating lease expense | $</t>
        </is>
      </c>
      <c r="B4" s="7" t="n">
        <v>19153</v>
      </c>
      <c r="C4" s="7" t="n">
        <v>18985</v>
      </c>
      <c r="D4" s="7" t="n">
        <v>14697</v>
      </c>
    </row>
    <row r="5">
      <c r="A5" s="4" t="inlineStr">
        <is>
          <t>Operating lease, payments | $</t>
        </is>
      </c>
      <c r="B5" s="7" t="n">
        <v>16800</v>
      </c>
      <c r="C5" s="7" t="n">
        <v>16200</v>
      </c>
      <c r="D5" s="7" t="n">
        <v>8400</v>
      </c>
    </row>
    <row r="6">
      <c r="A6" s="4" t="inlineStr">
        <is>
          <t>Weighted average remaining lease term</t>
        </is>
      </c>
      <c r="B6" s="4" t="inlineStr">
        <is>
          <t>8 years 1 month 6 days</t>
        </is>
      </c>
    </row>
    <row r="7">
      <c r="A7" s="4" t="inlineStr">
        <is>
          <t>Weighted average discount rate, percent</t>
        </is>
      </c>
      <c r="B7" s="4" t="inlineStr">
        <is>
          <t>5.80%</t>
        </is>
      </c>
    </row>
    <row r="8">
      <c r="A8" s="4" t="inlineStr">
        <is>
          <t>Mission Bay Facility</t>
        </is>
      </c>
    </row>
    <row r="9">
      <c r="A9" s="3" t="inlineStr">
        <is>
          <t>Leases [Line Items]</t>
        </is>
      </c>
    </row>
    <row r="10">
      <c r="A10" s="4" t="inlineStr">
        <is>
          <t>Lease space (in sq ft) | ft²</t>
        </is>
      </c>
      <c r="B10" s="6" t="n">
        <v>155215</v>
      </c>
    </row>
    <row r="11">
      <c r="A11" s="4" t="inlineStr">
        <is>
          <t>Third Street Facility</t>
        </is>
      </c>
    </row>
    <row r="12">
      <c r="A12" s="3" t="inlineStr">
        <is>
          <t>Leases [Line Items]</t>
        </is>
      </c>
    </row>
    <row r="13">
      <c r="A13" s="4" t="inlineStr">
        <is>
          <t>Lease space (in sq ft) | ft²</t>
        </is>
      </c>
      <c r="B13" s="6" t="n">
        <v>13593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4" customWidth="1" min="3" max="3"/>
    <col width="21" customWidth="1" min="4" max="4"/>
  </cols>
  <sheetData>
    <row r="1">
      <c r="A1" s="1" t="inlineStr">
        <is>
          <t>Operating Leases - Schedule of Operating Lease Information (Details) $ in Thousands</t>
        </is>
      </c>
      <c r="B1" s="2" t="inlineStr">
        <is>
          <t>12 Months Ended</t>
        </is>
      </c>
    </row>
    <row r="2">
      <c r="B2" s="2" t="inlineStr">
        <is>
          <t>Dec. 31, 2021USD ($)ft²term</t>
        </is>
      </c>
      <c r="C2" s="2" t="inlineStr">
        <is>
          <t>Dec. 31, 2020USD ($)ft²</t>
        </is>
      </c>
      <c r="D2" s="2" t="inlineStr">
        <is>
          <t>Dec. 31, 2019USD ($)</t>
        </is>
      </c>
    </row>
    <row r="3">
      <c r="A3" s="3" t="inlineStr">
        <is>
          <t>Leases [Line Items]</t>
        </is>
      </c>
    </row>
    <row r="4">
      <c r="A4" s="4" t="inlineStr">
        <is>
          <t>Operating lease right-of-use assets recognized in exchange for lease liabilities</t>
        </is>
      </c>
      <c r="B4" s="7" t="n">
        <v>1057</v>
      </c>
      <c r="C4" s="7" t="n">
        <v>2133</v>
      </c>
      <c r="D4" s="7" t="n">
        <v>57691</v>
      </c>
    </row>
    <row r="5">
      <c r="A5" s="4" t="inlineStr">
        <is>
          <t>Mission Bay Facility</t>
        </is>
      </c>
    </row>
    <row r="6">
      <c r="A6" s="3" t="inlineStr">
        <is>
          <t>Leases [Line Items]</t>
        </is>
      </c>
    </row>
    <row r="7">
      <c r="A7" s="4" t="inlineStr">
        <is>
          <t>Leased space delivered (in sq ft) | ft²</t>
        </is>
      </c>
      <c r="B7" s="6" t="n">
        <v>2012</v>
      </c>
      <c r="C7" s="6" t="n">
        <v>4940</v>
      </c>
    </row>
    <row r="8">
      <c r="A8" s="4" t="inlineStr">
        <is>
          <t>Operating lease right-of-use assets recognized in exchange for lease liabilities</t>
        </is>
      </c>
      <c r="B8" s="7" t="n">
        <v>1057</v>
      </c>
      <c r="C8" s="7" t="n">
        <v>2133</v>
      </c>
    </row>
    <row r="9">
      <c r="A9" s="4" t="inlineStr">
        <is>
          <t>Number of consecutive terms to extend lease | term</t>
        </is>
      </c>
      <c r="B9" s="6" t="n">
        <v>2</v>
      </c>
    </row>
    <row r="10">
      <c r="A10" s="4" t="inlineStr">
        <is>
          <t>Lease extension term</t>
        </is>
      </c>
      <c r="B10" s="4" t="inlineStr">
        <is>
          <t>5 years</t>
        </is>
      </c>
    </row>
    <row r="11">
      <c r="A11" s="4" t="inlineStr">
        <is>
          <t>Third Street Facility</t>
        </is>
      </c>
    </row>
    <row r="12">
      <c r="A12" s="3" t="inlineStr">
        <is>
          <t>Leases [Line Items]</t>
        </is>
      </c>
    </row>
    <row r="13">
      <c r="A13" s="4" t="inlineStr">
        <is>
          <t>Leased space delivered (in sq ft) | ft²</t>
        </is>
      </c>
      <c r="B13" s="6" t="n">
        <v>0</v>
      </c>
      <c r="C13" s="6" t="n">
        <v>0</v>
      </c>
    </row>
    <row r="14">
      <c r="A14" s="4" t="inlineStr">
        <is>
          <t>Operating lease right-of-use assets recognized in exchange for lease liabilities</t>
        </is>
      </c>
      <c r="B14" s="7" t="n">
        <v>0</v>
      </c>
      <c r="C14" s="7" t="n">
        <v>0</v>
      </c>
    </row>
    <row r="15">
      <c r="A15" s="4" t="inlineStr">
        <is>
          <t>Number of consecutive terms to extend lease | term</t>
        </is>
      </c>
      <c r="B15" s="6" t="n">
        <v>1</v>
      </c>
    </row>
    <row r="16">
      <c r="A16" s="4" t="inlineStr">
        <is>
          <t>Lease extension term</t>
        </is>
      </c>
      <c r="B16"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101907</v>
      </c>
      <c r="C4" s="7" t="n">
        <v>152915</v>
      </c>
      <c r="D4" s="7" t="n">
        <v>114617</v>
      </c>
    </row>
    <row r="5">
      <c r="A5" s="3" t="inlineStr">
        <is>
          <t>Operating costs and expenses:</t>
        </is>
      </c>
    </row>
    <row r="6">
      <c r="A6" s="4" t="inlineStr">
        <is>
          <t>Cost of goods sold</t>
        </is>
      </c>
      <c r="B6" s="6" t="n">
        <v>24897</v>
      </c>
      <c r="C6" s="6" t="n">
        <v>19477</v>
      </c>
      <c r="D6" s="6" t="n">
        <v>21374</v>
      </c>
    </row>
    <row r="7">
      <c r="A7" s="4" t="inlineStr">
        <is>
          <t>Research and development</t>
        </is>
      </c>
      <c r="B7" s="6" t="n">
        <v>400269</v>
      </c>
      <c r="C7" s="6" t="n">
        <v>408678</v>
      </c>
      <c r="D7" s="6" t="n">
        <v>434566</v>
      </c>
    </row>
    <row r="8">
      <c r="A8" s="4" t="inlineStr">
        <is>
          <t>General and administrative</t>
        </is>
      </c>
      <c r="B8" s="6" t="n">
        <v>122844</v>
      </c>
      <c r="C8" s="6" t="n">
        <v>104682</v>
      </c>
      <c r="D8" s="6" t="n">
        <v>98712</v>
      </c>
    </row>
    <row r="9">
      <c r="A9" s="4" t="inlineStr">
        <is>
          <t>Impairment of assets and other costs for terminated program</t>
        </is>
      </c>
      <c r="B9" s="6" t="n">
        <v>0</v>
      </c>
      <c r="C9" s="6" t="n">
        <v>45189</v>
      </c>
      <c r="D9" s="6" t="n">
        <v>0</v>
      </c>
    </row>
    <row r="10">
      <c r="A10" s="4" t="inlineStr">
        <is>
          <t>Total operating costs and expenses</t>
        </is>
      </c>
      <c r="B10" s="6" t="n">
        <v>548010</v>
      </c>
      <c r="C10" s="6" t="n">
        <v>578026</v>
      </c>
      <c r="D10" s="6" t="n">
        <v>554652</v>
      </c>
    </row>
    <row r="11">
      <c r="A11" s="4" t="inlineStr">
        <is>
          <t>Loss from operations</t>
        </is>
      </c>
      <c r="B11" s="6" t="n">
        <v>-446103</v>
      </c>
      <c r="C11" s="6" t="n">
        <v>-425111</v>
      </c>
      <c r="D11" s="6" t="n">
        <v>-440035</v>
      </c>
    </row>
    <row r="12">
      <c r="A12" s="3" t="inlineStr">
        <is>
          <t>Non-operating income (expense):</t>
        </is>
      </c>
    </row>
    <row r="13">
      <c r="A13" s="4" t="inlineStr">
        <is>
          <t>Change in fair value of development derivative liability</t>
        </is>
      </c>
      <c r="B13" s="6" t="n">
        <v>-8023</v>
      </c>
      <c r="C13" s="6" t="n">
        <v>0</v>
      </c>
      <c r="D13" s="6" t="n">
        <v>0</v>
      </c>
    </row>
    <row r="14">
      <c r="A14" s="4" t="inlineStr">
        <is>
          <t>Non-cash interest expense on liabilities related to the sales of future royalties</t>
        </is>
      </c>
      <c r="B14" s="6" t="n">
        <v>-47313</v>
      </c>
      <c r="C14" s="6" t="n">
        <v>-30267</v>
      </c>
      <c r="D14" s="6" t="n">
        <v>-25044</v>
      </c>
    </row>
    <row r="15">
      <c r="A15" s="4" t="inlineStr">
        <is>
          <t>Loss on revaluation of liability related to the sale of future royalties</t>
        </is>
      </c>
      <c r="B15" s="6" t="n">
        <v>-24410</v>
      </c>
      <c r="C15" s="6" t="n">
        <v>0</v>
      </c>
      <c r="D15" s="6" t="n">
        <v>0</v>
      </c>
    </row>
    <row r="16">
      <c r="A16" s="4" t="inlineStr">
        <is>
          <t>Interest income and other income (expense), net</t>
        </is>
      </c>
      <c r="B16" s="6" t="n">
        <v>2569</v>
      </c>
      <c r="C16" s="6" t="n">
        <v>18282</v>
      </c>
      <c r="D16" s="6" t="n">
        <v>46335</v>
      </c>
    </row>
    <row r="17">
      <c r="A17" s="4" t="inlineStr">
        <is>
          <t>Interest expense</t>
        </is>
      </c>
      <c r="B17" s="6" t="n">
        <v>0</v>
      </c>
      <c r="C17" s="6" t="n">
        <v>-6851</v>
      </c>
      <c r="D17" s="6" t="n">
        <v>-21310</v>
      </c>
    </row>
    <row r="18">
      <c r="A18" s="4" t="inlineStr">
        <is>
          <t>Total non-operating expense, net</t>
        </is>
      </c>
      <c r="B18" s="6" t="n">
        <v>-77177</v>
      </c>
      <c r="C18" s="6" t="n">
        <v>-18836</v>
      </c>
      <c r="D18" s="6" t="n">
        <v>-19</v>
      </c>
    </row>
    <row r="19">
      <c r="A19" s="4" t="inlineStr">
        <is>
          <t>Loss before provision for income taxes</t>
        </is>
      </c>
      <c r="B19" s="6" t="n">
        <v>-523280</v>
      </c>
      <c r="C19" s="6" t="n">
        <v>-443947</v>
      </c>
      <c r="D19" s="6" t="n">
        <v>-440054</v>
      </c>
    </row>
    <row r="20">
      <c r="A20" s="4" t="inlineStr">
        <is>
          <t>Provision for income taxes</t>
        </is>
      </c>
      <c r="B20" s="6" t="n">
        <v>557</v>
      </c>
      <c r="C20" s="6" t="n">
        <v>493</v>
      </c>
      <c r="D20" s="6" t="n">
        <v>613</v>
      </c>
    </row>
    <row r="21">
      <c r="A21" s="4" t="inlineStr">
        <is>
          <t>Net loss</t>
        </is>
      </c>
      <c r="B21" s="7" t="n">
        <v>-523837</v>
      </c>
      <c r="C21" s="7" t="n">
        <v>-444440</v>
      </c>
      <c r="D21" s="7" t="n">
        <v>-440667</v>
      </c>
    </row>
    <row r="22">
      <c r="A22" s="3" t="inlineStr">
        <is>
          <t>Net loss per share</t>
        </is>
      </c>
    </row>
    <row r="23">
      <c r="A23" s="4" t="inlineStr">
        <is>
          <t>Basic ( in dollars per share)</t>
        </is>
      </c>
      <c r="B23" s="9" t="n">
        <v>-2.86</v>
      </c>
      <c r="C23" s="9" t="n">
        <v>-2.49</v>
      </c>
      <c r="D23" s="9" t="n">
        <v>-2.52</v>
      </c>
    </row>
    <row r="24">
      <c r="A24" s="4" t="inlineStr">
        <is>
          <t>Diluted (in dollars per share)</t>
        </is>
      </c>
      <c r="B24" s="9" t="n">
        <v>-2.86</v>
      </c>
      <c r="C24" s="9" t="n">
        <v>-2.49</v>
      </c>
      <c r="D24" s="9" t="n">
        <v>-2.52</v>
      </c>
    </row>
    <row r="25">
      <c r="A25" s="3" t="inlineStr">
        <is>
          <t>Weighted average shares outstanding used in computing net loss per share</t>
        </is>
      </c>
    </row>
    <row r="26">
      <c r="A26" s="4" t="inlineStr">
        <is>
          <t>Basic (in shares)</t>
        </is>
      </c>
      <c r="B26" s="6" t="n">
        <v>183298</v>
      </c>
      <c r="C26" s="6" t="n">
        <v>178581</v>
      </c>
      <c r="D26" s="6" t="n">
        <v>174993</v>
      </c>
    </row>
    <row r="27">
      <c r="A27" s="4" t="inlineStr">
        <is>
          <t>Diluted (in shares)</t>
        </is>
      </c>
      <c r="B27" s="6" t="n">
        <v>183298</v>
      </c>
      <c r="C27" s="6" t="n">
        <v>178581</v>
      </c>
      <c r="D27" s="6" t="n">
        <v>174993</v>
      </c>
    </row>
    <row r="28">
      <c r="A28" s="4" t="inlineStr">
        <is>
          <t>Product sales</t>
        </is>
      </c>
    </row>
    <row r="29">
      <c r="A29" s="3" t="inlineStr">
        <is>
          <t>Revenue:</t>
        </is>
      </c>
    </row>
    <row r="30">
      <c r="A30" s="4" t="inlineStr">
        <is>
          <t>Total revenue</t>
        </is>
      </c>
      <c r="B30" s="7" t="n">
        <v>23725</v>
      </c>
      <c r="C30" s="7" t="n">
        <v>17504</v>
      </c>
      <c r="D30" s="7" t="n">
        <v>20117</v>
      </c>
    </row>
    <row r="31">
      <c r="A31" s="4" t="inlineStr">
        <is>
          <t>Royalty revenue</t>
        </is>
      </c>
    </row>
    <row r="32">
      <c r="A32" s="3" t="inlineStr">
        <is>
          <t>Revenue:</t>
        </is>
      </c>
    </row>
    <row r="33">
      <c r="A33" s="4" t="inlineStr">
        <is>
          <t>Total revenue</t>
        </is>
      </c>
      <c r="B33" s="6" t="n">
        <v>0</v>
      </c>
      <c r="C33" s="6" t="n">
        <v>30999</v>
      </c>
      <c r="D33" s="6" t="n">
        <v>41222</v>
      </c>
    </row>
    <row r="34">
      <c r="A34" s="4" t="inlineStr">
        <is>
          <t>Non-cash royalty revenue related to the sales of future royalties</t>
        </is>
      </c>
    </row>
    <row r="35">
      <c r="A35" s="3" t="inlineStr">
        <is>
          <t>Revenue:</t>
        </is>
      </c>
    </row>
    <row r="36">
      <c r="A36" s="4" t="inlineStr">
        <is>
          <t>Total revenue</t>
        </is>
      </c>
      <c r="B36" s="6" t="n">
        <v>77746</v>
      </c>
      <c r="C36" s="6" t="n">
        <v>48563</v>
      </c>
      <c r="D36" s="6" t="n">
        <v>36303</v>
      </c>
    </row>
    <row r="37">
      <c r="A37" s="4" t="inlineStr">
        <is>
          <t>License, collaboration and other revenue</t>
        </is>
      </c>
    </row>
    <row r="38">
      <c r="A38" s="3" t="inlineStr">
        <is>
          <t>Revenue:</t>
        </is>
      </c>
    </row>
    <row r="39">
      <c r="A39" s="4" t="inlineStr">
        <is>
          <t>Total revenue</t>
        </is>
      </c>
      <c r="B39" s="7" t="n">
        <v>436</v>
      </c>
      <c r="C39" s="7" t="n">
        <v>55849</v>
      </c>
      <c r="D39" s="7" t="n">
        <v>16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19153</v>
      </c>
      <c r="C4" s="7" t="n">
        <v>18985</v>
      </c>
      <c r="D4" s="7" t="n">
        <v>14697</v>
      </c>
    </row>
    <row r="5">
      <c r="A5" s="4" t="inlineStr">
        <is>
          <t>Variable lease expense</t>
        </is>
      </c>
      <c r="B5" s="6" t="n">
        <v>8974</v>
      </c>
      <c r="C5" s="6" t="n">
        <v>8179</v>
      </c>
      <c r="D5" s="6" t="n">
        <v>6408</v>
      </c>
    </row>
    <row r="6">
      <c r="A6" s="4" t="inlineStr">
        <is>
          <t>Total lease expense</t>
        </is>
      </c>
      <c r="B6" s="7" t="n">
        <v>28127</v>
      </c>
      <c r="C6" s="7" t="n">
        <v>27164</v>
      </c>
      <c r="D6" s="7" t="n">
        <v>211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for Operating Leases (Details) - USD ($) $ in Thousands</t>
        </is>
      </c>
      <c r="B1" s="2" t="inlineStr">
        <is>
          <t>Dec. 31, 2021</t>
        </is>
      </c>
      <c r="C1" s="2" t="inlineStr">
        <is>
          <t>Dec. 31, 2020</t>
        </is>
      </c>
    </row>
    <row r="2">
      <c r="A2" s="3" t="inlineStr">
        <is>
          <t>Leases [Abstract]</t>
        </is>
      </c>
    </row>
    <row r="3">
      <c r="A3" s="4" t="inlineStr">
        <is>
          <t>2022</t>
        </is>
      </c>
      <c r="B3" s="7" t="n">
        <v>18626</v>
      </c>
    </row>
    <row r="4">
      <c r="A4" s="4" t="inlineStr">
        <is>
          <t>2023</t>
        </is>
      </c>
      <c r="B4" s="6" t="n">
        <v>20909</v>
      </c>
    </row>
    <row r="5">
      <c r="A5" s="4" t="inlineStr">
        <is>
          <t>2024</t>
        </is>
      </c>
      <c r="B5" s="6" t="n">
        <v>21572</v>
      </c>
    </row>
    <row r="6">
      <c r="A6" s="4" t="inlineStr">
        <is>
          <t>2025</t>
        </is>
      </c>
      <c r="B6" s="6" t="n">
        <v>22255</v>
      </c>
    </row>
    <row r="7">
      <c r="A7" s="4" t="inlineStr">
        <is>
          <t>2026</t>
        </is>
      </c>
      <c r="B7" s="6" t="n">
        <v>22957</v>
      </c>
    </row>
    <row r="8">
      <c r="A8" s="4" t="inlineStr">
        <is>
          <t>2027 and thereafter</t>
        </is>
      </c>
      <c r="B8" s="6" t="n">
        <v>75411</v>
      </c>
    </row>
    <row r="9">
      <c r="A9" s="4" t="inlineStr">
        <is>
          <t>Total lease payments</t>
        </is>
      </c>
      <c r="B9" s="6" t="n">
        <v>181730</v>
      </c>
    </row>
    <row r="10">
      <c r="A10" s="4" t="inlineStr">
        <is>
          <t>Less: portion representing interest</t>
        </is>
      </c>
      <c r="B10" s="6" t="n">
        <v>-37900</v>
      </c>
    </row>
    <row r="11">
      <c r="A11" s="4" t="inlineStr">
        <is>
          <t>Less: lease incentives</t>
        </is>
      </c>
      <c r="B11" s="6" t="n">
        <v>-653</v>
      </c>
    </row>
    <row r="12">
      <c r="A12" s="4" t="inlineStr">
        <is>
          <t>Operating lease liabilities</t>
        </is>
      </c>
      <c r="B12" s="6" t="n">
        <v>143177</v>
      </c>
    </row>
    <row r="13">
      <c r="A13" s="4" t="inlineStr">
        <is>
          <t>Operating lease liabilities, current portion</t>
        </is>
      </c>
      <c r="B13" s="6" t="n">
        <v>-17441</v>
      </c>
      <c r="C13" s="7" t="n">
        <v>-13915</v>
      </c>
    </row>
    <row r="14">
      <c r="A14" s="4" t="inlineStr">
        <is>
          <t>Operating lease liabilities, less current portion</t>
        </is>
      </c>
      <c r="B14" s="7" t="n">
        <v>125736</v>
      </c>
      <c r="C14" s="7" t="n">
        <v>1363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iabilities Related to the Sales of Future Royalties - Additional Information (Details) $ in Thousands</t>
        </is>
      </c>
      <c r="B1" s="2" t="inlineStr">
        <is>
          <t>Dec. 30, 2020USD ($)</t>
        </is>
      </c>
      <c r="C1" s="2" t="inlineStr">
        <is>
          <t>Dec. 16, 2020USD ($)</t>
        </is>
      </c>
      <c r="D1" s="2" t="inlineStr">
        <is>
          <t>Feb. 24, 2012USD ($)</t>
        </is>
      </c>
      <c r="E1" s="2" t="inlineStr">
        <is>
          <t>Mar. 31, 2014USD ($)</t>
        </is>
      </c>
      <c r="F1" s="2" t="inlineStr">
        <is>
          <t>Mar. 31, 2013USD ($)</t>
        </is>
      </c>
      <c r="G1" s="2" t="inlineStr">
        <is>
          <t>Dec. 31, 2021USD ($)</t>
        </is>
      </c>
      <c r="H1" s="2" t="inlineStr">
        <is>
          <t>Dec. 31, 2021USD ($)</t>
        </is>
      </c>
      <c r="I1" s="2" t="inlineStr">
        <is>
          <t>Dec. 31, 2020USD ($)</t>
        </is>
      </c>
      <c r="J1" s="2" t="inlineStr">
        <is>
          <t>Dec. 31, 2019USD ($)</t>
        </is>
      </c>
    </row>
    <row r="2">
      <c r="A2" s="3" t="inlineStr">
        <is>
          <t>Liability Related to the Sale of Future Royalties [Line Items]</t>
        </is>
      </c>
    </row>
    <row r="3">
      <c r="A3" s="4" t="inlineStr">
        <is>
          <t>Loss on revaluation of liability related to the sale of future royalties</t>
        </is>
      </c>
      <c r="H3" s="7" t="n">
        <v>24410</v>
      </c>
      <c r="I3" s="7" t="n">
        <v>0</v>
      </c>
      <c r="J3" s="7" t="n">
        <v>0</v>
      </c>
    </row>
    <row r="4">
      <c r="A4" s="4" t="inlineStr">
        <is>
          <t>2012 Purchase and Sale Agreement</t>
        </is>
      </c>
    </row>
    <row r="5">
      <c r="A5" s="3" t="inlineStr">
        <is>
          <t>Liability Related to the Sale of Future Royalties [Line Items]</t>
        </is>
      </c>
    </row>
    <row r="6">
      <c r="A6" s="4" t="inlineStr">
        <is>
          <t>Proceeds from sale of royalty rights</t>
        </is>
      </c>
      <c r="D6" s="7" t="n">
        <v>124000</v>
      </c>
    </row>
    <row r="7">
      <c r="A7" s="4" t="inlineStr">
        <is>
          <t>2012 Purchase and Sale Agreement | Future Royalties</t>
        </is>
      </c>
    </row>
    <row r="8">
      <c r="A8" s="3" t="inlineStr">
        <is>
          <t>Liability Related to the Sale of Future Royalties [Line Items]</t>
        </is>
      </c>
    </row>
    <row r="9">
      <c r="A9" s="4" t="inlineStr">
        <is>
          <t>Fair value of liabilities</t>
        </is>
      </c>
      <c r="G9" s="7" t="n">
        <v>84700</v>
      </c>
      <c r="H9" s="7" t="n">
        <v>84700</v>
      </c>
    </row>
    <row r="10">
      <c r="A10" s="4" t="inlineStr">
        <is>
          <t>Loss on revaluation of liability related to the sale of future royalties</t>
        </is>
      </c>
      <c r="G10" s="6" t="n">
        <v>23500</v>
      </c>
    </row>
    <row r="11">
      <c r="A11" s="4" t="inlineStr">
        <is>
          <t>Transaction costs related to revised royalty payments</t>
        </is>
      </c>
      <c r="G11" s="7" t="n">
        <v>900</v>
      </c>
    </row>
    <row r="12">
      <c r="A12" s="4" t="inlineStr">
        <is>
          <t>2012 Purchase and Sale Agreement | Future Royalties | Measurement Input, Discount Rate</t>
        </is>
      </c>
    </row>
    <row r="13">
      <c r="A13" s="3" t="inlineStr">
        <is>
          <t>Liability Related to the Sale of Future Royalties [Line Items]</t>
        </is>
      </c>
    </row>
    <row r="14">
      <c r="A14" s="4" t="inlineStr">
        <is>
          <t>Royalties liability, measurement input</t>
        </is>
      </c>
      <c r="G14" s="11" t="n">
        <v>0.16</v>
      </c>
      <c r="H14" s="11" t="n">
        <v>0.16</v>
      </c>
    </row>
    <row r="15">
      <c r="A15" s="4" t="inlineStr">
        <is>
          <t>2020 Purchase and Sale Agreement</t>
        </is>
      </c>
    </row>
    <row r="16">
      <c r="A16" s="3" t="inlineStr">
        <is>
          <t>Liability Related to the Sale of Future Royalties [Line Items]</t>
        </is>
      </c>
    </row>
    <row r="17">
      <c r="A17" s="4" t="inlineStr">
        <is>
          <t>Proceeds from sale of royalty rights</t>
        </is>
      </c>
      <c r="B17" s="7" t="n">
        <v>150000</v>
      </c>
    </row>
    <row r="18">
      <c r="A18" s="4" t="inlineStr">
        <is>
          <t>Payment of transaction related to purchase and sale agreement</t>
        </is>
      </c>
      <c r="C18" s="7" t="n">
        <v>210000</v>
      </c>
    </row>
    <row r="19">
      <c r="A19" s="4" t="inlineStr">
        <is>
          <t>Payment of transaction related to purchase and sale agreement if threshold is not achieved</t>
        </is>
      </c>
      <c r="C19" s="6" t="n">
        <v>240000</v>
      </c>
    </row>
    <row r="20">
      <c r="A20" s="4" t="inlineStr">
        <is>
          <t>Minimum transaction royalties payments needed to pay the difference between the 2025 threshold and 2020 transaction royalties</t>
        </is>
      </c>
      <c r="C20" s="7" t="n">
        <v>208000</v>
      </c>
    </row>
    <row r="21">
      <c r="A21" s="4" t="inlineStr">
        <is>
          <t>Transaction costs related to sale of potential future royalties</t>
        </is>
      </c>
      <c r="B21" s="7" t="n">
        <v>3800</v>
      </c>
    </row>
    <row r="22">
      <c r="A22" s="4" t="inlineStr">
        <is>
          <t>2020 Purchase and Sale Agreement | Measurement Input, Interest Rate</t>
        </is>
      </c>
    </row>
    <row r="23">
      <c r="A23" s="3" t="inlineStr">
        <is>
          <t>Liability Related to the Sale of Future Royalties [Line Items]</t>
        </is>
      </c>
    </row>
    <row r="24">
      <c r="A24" s="4" t="inlineStr">
        <is>
          <t>Royalties liability, measurement input</t>
        </is>
      </c>
      <c r="G24" s="12" t="n">
        <v>0.15</v>
      </c>
      <c r="H24" s="12" t="n">
        <v>0.15</v>
      </c>
    </row>
    <row r="25">
      <c r="A25" s="4" t="inlineStr">
        <is>
          <t>Pursuant to the 2012 Purchase and Sale Agreement</t>
        </is>
      </c>
    </row>
    <row r="26">
      <c r="A26" s="3" t="inlineStr">
        <is>
          <t>Liability Related to the Sale of Future Royalties [Line Items]</t>
        </is>
      </c>
    </row>
    <row r="27">
      <c r="A27" s="4" t="inlineStr">
        <is>
          <t>Payment made for milestone not achieved year two</t>
        </is>
      </c>
      <c r="E27" s="7" t="n">
        <v>7000</v>
      </c>
    </row>
    <row r="28">
      <c r="A28" s="4" t="inlineStr">
        <is>
          <t>Payment made for milestone not achieved year one</t>
        </is>
      </c>
      <c r="F28" s="7" t="n">
        <v>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7" customWidth="1" min="6" max="6"/>
  </cols>
  <sheetData>
    <row r="1">
      <c r="A1" s="1" t="inlineStr">
        <is>
          <t>Liabilities Related to the Sales of Future Royalties - Schedule of Liability Related to Potential Future Royalties (Detail) - USD ($) $ in Thousands</t>
        </is>
      </c>
      <c r="B1" s="2" t="inlineStr">
        <is>
          <t>12 Months Ended</t>
        </is>
      </c>
      <c r="F1" s="2" t="inlineStr">
        <is>
          <t>118 Months Ended</t>
        </is>
      </c>
    </row>
    <row r="2">
      <c r="B2" s="2" t="inlineStr">
        <is>
          <t>Dec. 31, 2021</t>
        </is>
      </c>
      <c r="C2" s="2" t="inlineStr">
        <is>
          <t>Dec. 31, 2021</t>
        </is>
      </c>
      <c r="D2" s="2" t="inlineStr">
        <is>
          <t>Dec. 31, 2020</t>
        </is>
      </c>
      <c r="E2" s="2" t="inlineStr">
        <is>
          <t>Dec. 31, 2019</t>
        </is>
      </c>
      <c r="F2" s="2" t="inlineStr">
        <is>
          <t>Dec. 31, 2021</t>
        </is>
      </c>
    </row>
    <row r="3">
      <c r="A3" s="3" t="inlineStr">
        <is>
          <t>Liability Related To Sale Of Future Royalties [Roll Forward]</t>
        </is>
      </c>
    </row>
    <row r="4">
      <c r="A4" s="4" t="inlineStr">
        <is>
          <t>Liabilities related to the sales of future royalties—beginning balance</t>
        </is>
      </c>
      <c r="B4" s="7" t="n">
        <v>205255</v>
      </c>
      <c r="F4" s="7" t="n">
        <v>0</v>
      </c>
    </row>
    <row r="5">
      <c r="A5" s="4" t="inlineStr">
        <is>
          <t>Royalty monetization proceeds</t>
        </is>
      </c>
      <c r="B5" s="6" t="n">
        <v>0</v>
      </c>
      <c r="F5" s="6" t="n">
        <v>274000</v>
      </c>
    </row>
    <row r="6">
      <c r="A6" s="4" t="inlineStr">
        <is>
          <t>Non-cash royalty revenue</t>
        </is>
      </c>
      <c r="B6" s="6" t="n">
        <v>-77746</v>
      </c>
      <c r="D6" s="7" t="n">
        <v>-48563</v>
      </c>
      <c r="E6" s="7" t="n">
        <v>-36303</v>
      </c>
      <c r="F6" s="6" t="n">
        <v>-333451</v>
      </c>
    </row>
    <row r="7">
      <c r="A7" s="4" t="inlineStr">
        <is>
          <t>Non-cash interest expense</t>
        </is>
      </c>
      <c r="B7" s="6" t="n">
        <v>47313</v>
      </c>
      <c r="D7" s="6" t="n">
        <v>30267</v>
      </c>
      <c r="E7" s="7" t="n">
        <v>25044</v>
      </c>
      <c r="F7" s="6" t="n">
        <v>244273</v>
      </c>
    </row>
    <row r="8">
      <c r="A8" s="4" t="inlineStr">
        <is>
          <t>Payments to RPI</t>
        </is>
      </c>
      <c r="B8" s="6" t="n">
        <v>0</v>
      </c>
      <c r="F8" s="6" t="n">
        <v>-10000</v>
      </c>
    </row>
    <row r="9">
      <c r="A9" s="4" t="inlineStr">
        <is>
          <t>Loss on revaluation of liability related to the sale of future royalties</t>
        </is>
      </c>
      <c r="B9" s="6" t="n">
        <v>-23522</v>
      </c>
      <c r="F9" s="6" t="n">
        <v>-23522</v>
      </c>
    </row>
    <row r="10">
      <c r="A10" s="4" t="inlineStr">
        <is>
          <t>Liabilities related to the sales of future royalties – ending balance</t>
        </is>
      </c>
      <c r="B10" s="6" t="n">
        <v>198344</v>
      </c>
      <c r="C10" s="7" t="n">
        <v>198344</v>
      </c>
      <c r="D10" s="6" t="n">
        <v>205255</v>
      </c>
      <c r="F10" s="6" t="n">
        <v>198344</v>
      </c>
    </row>
    <row r="11">
      <c r="A11" s="4" t="inlineStr">
        <is>
          <t>Less: unamortized transaction costs</t>
        </is>
      </c>
      <c r="B11" s="6" t="n">
        <v>-2917</v>
      </c>
      <c r="C11" s="6" t="n">
        <v>-2917</v>
      </c>
      <c r="F11" s="6" t="n">
        <v>-2917</v>
      </c>
    </row>
    <row r="12">
      <c r="A12" s="4" t="inlineStr">
        <is>
          <t>Liabilities related to the sales of future royalties, net</t>
        </is>
      </c>
      <c r="B12" s="6" t="n">
        <v>195427</v>
      </c>
      <c r="C12" s="6" t="n">
        <v>195427</v>
      </c>
      <c r="D12" s="6" t="n">
        <v>200340</v>
      </c>
      <c r="F12" s="6" t="n">
        <v>195427</v>
      </c>
    </row>
    <row r="13">
      <c r="A13" s="4" t="inlineStr">
        <is>
          <t>2012 Purchase and Sale Agreement</t>
        </is>
      </c>
    </row>
    <row r="14">
      <c r="A14" s="3" t="inlineStr">
        <is>
          <t>Liability Related To Sale Of Future Royalties [Roll Forward]</t>
        </is>
      </c>
    </row>
    <row r="15">
      <c r="A15" s="4" t="inlineStr">
        <is>
          <t>Liabilities related to the sales of future royalties—beginning balance</t>
        </is>
      </c>
      <c r="B15" s="6" t="n">
        <v>65880</v>
      </c>
      <c r="F15" s="6" t="n">
        <v>0</v>
      </c>
    </row>
    <row r="16">
      <c r="A16" s="4" t="inlineStr">
        <is>
          <t>Royalty monetization proceeds</t>
        </is>
      </c>
      <c r="B16" s="6" t="n">
        <v>0</v>
      </c>
      <c r="F16" s="6" t="n">
        <v>124000</v>
      </c>
    </row>
    <row r="17">
      <c r="A17" s="4" t="inlineStr">
        <is>
          <t>Non-cash royalty revenue</t>
        </is>
      </c>
      <c r="B17" s="6" t="n">
        <v>-37578</v>
      </c>
      <c r="F17" s="6" t="n">
        <v>-282658</v>
      </c>
    </row>
    <row r="18">
      <c r="A18" s="4" t="inlineStr">
        <is>
          <t>Non-cash interest expense</t>
        </is>
      </c>
      <c r="B18" s="6" t="n">
        <v>26458</v>
      </c>
      <c r="F18" s="6" t="n">
        <v>223418</v>
      </c>
    </row>
    <row r="19">
      <c r="A19" s="4" t="inlineStr">
        <is>
          <t>Payments to RPI</t>
        </is>
      </c>
      <c r="B19" s="6" t="n">
        <v>0</v>
      </c>
      <c r="F19" s="6" t="n">
        <v>-10000</v>
      </c>
    </row>
    <row r="20">
      <c r="A20" s="4" t="inlineStr">
        <is>
          <t>Loss on revaluation of liability related to the sale of future royalties</t>
        </is>
      </c>
      <c r="B20" s="6" t="n">
        <v>-23522</v>
      </c>
      <c r="F20" s="6" t="n">
        <v>-23522</v>
      </c>
    </row>
    <row r="21">
      <c r="A21" s="4" t="inlineStr">
        <is>
          <t>Liabilities related to the sales of future royalties – ending balance</t>
        </is>
      </c>
      <c r="B21" s="6" t="n">
        <v>78282</v>
      </c>
      <c r="C21" s="6" t="n">
        <v>78282</v>
      </c>
      <c r="D21" s="6" t="n">
        <v>65880</v>
      </c>
      <c r="F21" s="6" t="n">
        <v>78282</v>
      </c>
    </row>
    <row r="22">
      <c r="A22" s="4" t="inlineStr">
        <is>
          <t>Less: unamortized transaction costs</t>
        </is>
      </c>
      <c r="B22" s="6" t="n">
        <v>0</v>
      </c>
      <c r="C22" s="6" t="n">
        <v>0</v>
      </c>
      <c r="F22" s="6" t="n">
        <v>0</v>
      </c>
    </row>
    <row r="23">
      <c r="A23" s="4" t="inlineStr">
        <is>
          <t>Liabilities related to the sales of future royalties, net</t>
        </is>
      </c>
      <c r="B23" s="6" t="n">
        <v>78282</v>
      </c>
      <c r="C23" s="6" t="n">
        <v>78282</v>
      </c>
      <c r="F23" s="6" t="n">
        <v>78282</v>
      </c>
    </row>
    <row r="24">
      <c r="A24" s="4" t="inlineStr">
        <is>
          <t>2020 Purchase and Sale Agreement</t>
        </is>
      </c>
    </row>
    <row r="25">
      <c r="A25" s="3" t="inlineStr">
        <is>
          <t>Liability Related To Sale Of Future Royalties [Roll Forward]</t>
        </is>
      </c>
    </row>
    <row r="26">
      <c r="A26" s="4" t="inlineStr">
        <is>
          <t>Liabilities related to the sales of future royalties—beginning balance</t>
        </is>
      </c>
      <c r="B26" s="6" t="n">
        <v>139375</v>
      </c>
      <c r="C26" s="6" t="n">
        <v>0</v>
      </c>
    </row>
    <row r="27">
      <c r="A27" s="4" t="inlineStr">
        <is>
          <t>Royalty monetization proceeds</t>
        </is>
      </c>
      <c r="B27" s="6" t="n">
        <v>0</v>
      </c>
      <c r="C27" s="6" t="n">
        <v>150000</v>
      </c>
    </row>
    <row r="28">
      <c r="A28" s="4" t="inlineStr">
        <is>
          <t>Non-cash royalty revenue</t>
        </is>
      </c>
      <c r="B28" s="6" t="n">
        <v>-40168</v>
      </c>
      <c r="C28" s="6" t="n">
        <v>-50793</v>
      </c>
    </row>
    <row r="29">
      <c r="A29" s="4" t="inlineStr">
        <is>
          <t>Non-cash interest expense</t>
        </is>
      </c>
      <c r="B29" s="6" t="n">
        <v>20855</v>
      </c>
      <c r="C29" s="6" t="n">
        <v>20855</v>
      </c>
    </row>
    <row r="30">
      <c r="A30" s="4" t="inlineStr">
        <is>
          <t>Payments to RPI</t>
        </is>
      </c>
      <c r="B30" s="6" t="n">
        <v>0</v>
      </c>
      <c r="C30" s="6" t="n">
        <v>0</v>
      </c>
    </row>
    <row r="31">
      <c r="A31" s="4" t="inlineStr">
        <is>
          <t>Loss on revaluation of liability related to the sale of future royalties</t>
        </is>
      </c>
      <c r="B31" s="4" t="inlineStr">
        <is>
          <t xml:space="preserve"> </t>
        </is>
      </c>
      <c r="C31" s="6" t="n">
        <v>0</v>
      </c>
    </row>
    <row r="32">
      <c r="A32" s="4" t="inlineStr">
        <is>
          <t>Liabilities related to the sales of future royalties – ending balance</t>
        </is>
      </c>
      <c r="B32" s="6" t="n">
        <v>120062</v>
      </c>
      <c r="C32" s="6" t="n">
        <v>120062</v>
      </c>
      <c r="D32" s="7" t="n">
        <v>139375</v>
      </c>
      <c r="F32" s="6" t="n">
        <v>120062</v>
      </c>
    </row>
    <row r="33">
      <c r="A33" s="4" t="inlineStr">
        <is>
          <t>Less: unamortized transaction costs</t>
        </is>
      </c>
      <c r="B33" s="6" t="n">
        <v>-2917</v>
      </c>
      <c r="C33" s="6" t="n">
        <v>-2917</v>
      </c>
      <c r="F33" s="6" t="n">
        <v>-2917</v>
      </c>
    </row>
    <row r="34">
      <c r="A34" s="4" t="inlineStr">
        <is>
          <t>Liabilities related to the sales of future royalties, net</t>
        </is>
      </c>
      <c r="B34" s="7" t="n">
        <v>117145</v>
      </c>
      <c r="C34" s="7" t="n">
        <v>117145</v>
      </c>
      <c r="F34" s="7" t="n">
        <v>117145</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mmitments and Contingencies (Details)</t>
        </is>
      </c>
      <c r="B1" s="2" t="inlineStr">
        <is>
          <t>12 Months Ended</t>
        </is>
      </c>
    </row>
    <row r="2">
      <c r="B2" s="2" t="inlineStr">
        <is>
          <t>Dec. 31, 2021USD ($)action</t>
        </is>
      </c>
      <c r="C2" s="2" t="inlineStr">
        <is>
          <t>Dec. 31, 2020USD ($)</t>
        </is>
      </c>
      <c r="D2" s="2" t="inlineStr">
        <is>
          <t>Dec. 31, 2019USD ($)</t>
        </is>
      </c>
    </row>
    <row r="3">
      <c r="A3" s="3" t="inlineStr">
        <is>
          <t>Loss Contingencies [Line Items]</t>
        </is>
      </c>
    </row>
    <row r="4">
      <c r="A4" s="4" t="inlineStr">
        <is>
          <t>Purchase commitments related to contract manufacturing, clinical development and certain other items</t>
        </is>
      </c>
      <c r="B4" s="7" t="n">
        <v>8200000</v>
      </c>
    </row>
    <row r="5">
      <c r="A5" s="4" t="inlineStr">
        <is>
          <t>Mulquin Action And Damiba Action</t>
        </is>
      </c>
    </row>
    <row r="6">
      <c r="A6" s="3" t="inlineStr">
        <is>
          <t>Loss Contingencies [Line Items]</t>
        </is>
      </c>
    </row>
    <row r="7">
      <c r="A7" s="4" t="inlineStr">
        <is>
          <t>Previous claims | action</t>
        </is>
      </c>
      <c r="B7" s="6" t="n">
        <v>2</v>
      </c>
    </row>
    <row r="8">
      <c r="A8" s="4" t="inlineStr">
        <is>
          <t>Derivative Action</t>
        </is>
      </c>
    </row>
    <row r="9">
      <c r="A9" s="3" t="inlineStr">
        <is>
          <t>Loss Contingencies [Line Items]</t>
        </is>
      </c>
    </row>
    <row r="10">
      <c r="A10" s="4" t="inlineStr">
        <is>
          <t>New claims | action</t>
        </is>
      </c>
      <c r="B10" s="6" t="n">
        <v>3</v>
      </c>
    </row>
    <row r="11">
      <c r="A11" s="4" t="inlineStr">
        <is>
          <t>Legal Matters</t>
        </is>
      </c>
    </row>
    <row r="12">
      <c r="A12" s="3" t="inlineStr">
        <is>
          <t>Loss Contingencies [Line Items]</t>
        </is>
      </c>
    </row>
    <row r="13">
      <c r="A13" s="4" t="inlineStr">
        <is>
          <t>Litigation matters, liabilities</t>
        </is>
      </c>
      <c r="B13" s="7" t="n">
        <v>0</v>
      </c>
      <c r="D13" s="7" t="n">
        <v>0</v>
      </c>
    </row>
    <row r="14">
      <c r="A14" s="4" t="inlineStr">
        <is>
          <t>Indemnification Obligation</t>
        </is>
      </c>
    </row>
    <row r="15">
      <c r="A15" s="3" t="inlineStr">
        <is>
          <t>Loss Contingencies [Line Items]</t>
        </is>
      </c>
    </row>
    <row r="16">
      <c r="A16" s="4" t="inlineStr">
        <is>
          <t>Litigation matters, liabilities</t>
        </is>
      </c>
      <c r="B16" s="6" t="n">
        <v>0</v>
      </c>
      <c r="C16" s="7" t="n">
        <v>0</v>
      </c>
    </row>
    <row r="17">
      <c r="A17" s="4" t="inlineStr">
        <is>
          <t>Merger and Acquisition Related Claims | Maximum</t>
        </is>
      </c>
    </row>
    <row r="18">
      <c r="A18" s="3" t="inlineStr">
        <is>
          <t>Loss Contingencies [Line Items]</t>
        </is>
      </c>
    </row>
    <row r="19">
      <c r="A19" s="4" t="inlineStr">
        <is>
          <t>Obligations under Director and Officer Indemnifications per incident</t>
        </is>
      </c>
      <c r="B19" s="6" t="n">
        <v>10000000</v>
      </c>
    </row>
    <row r="20">
      <c r="A20" s="4" t="inlineStr">
        <is>
          <t>Securities Related Claims</t>
        </is>
      </c>
    </row>
    <row r="21">
      <c r="A21" s="3" t="inlineStr">
        <is>
          <t>Loss Contingencies [Line Items]</t>
        </is>
      </c>
    </row>
    <row r="22">
      <c r="A22" s="4" t="inlineStr">
        <is>
          <t>Obligations under Director and Officer Indemnifications per incident</t>
        </is>
      </c>
      <c r="B22" s="6" t="n">
        <v>10000000</v>
      </c>
    </row>
    <row r="23">
      <c r="A23" s="4" t="inlineStr">
        <is>
          <t>Non-Securities Related Claims</t>
        </is>
      </c>
    </row>
    <row r="24">
      <c r="A24" s="3" t="inlineStr">
        <is>
          <t>Loss Contingencies [Line Items]</t>
        </is>
      </c>
    </row>
    <row r="25">
      <c r="A25" s="4" t="inlineStr">
        <is>
          <t>Obligations under Director and Officer Indemnifications per incident</t>
        </is>
      </c>
      <c r="B25" s="7" t="n">
        <v>1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t>
        </is>
      </c>
      <c r="B1" s="2" t="inlineStr">
        <is>
          <t>Apr. 03, 2018</t>
        </is>
      </c>
      <c r="C1" s="2" t="inlineStr">
        <is>
          <t>Dec. 31, 2021</t>
        </is>
      </c>
    </row>
    <row r="2">
      <c r="A2" s="3" t="inlineStr">
        <is>
          <t>Class of Stock [Line Items]</t>
        </is>
      </c>
    </row>
    <row r="3">
      <c r="A3" s="4" t="inlineStr">
        <is>
          <t>Stock issued during period subject to lock-up and stand-still provisions period</t>
        </is>
      </c>
      <c r="B3" s="4" t="inlineStr">
        <is>
          <t>5 years</t>
        </is>
      </c>
    </row>
    <row r="4">
      <c r="A4" s="4" t="inlineStr">
        <is>
          <t>Aggregate offering price</t>
        </is>
      </c>
      <c r="C4" s="7" t="n">
        <v>300000000</v>
      </c>
    </row>
    <row r="5">
      <c r="A5" s="4" t="inlineStr">
        <is>
          <t>Common Stock</t>
        </is>
      </c>
    </row>
    <row r="6">
      <c r="A6" s="3" t="inlineStr">
        <is>
          <t>Class of Stock [Line Items]</t>
        </is>
      </c>
    </row>
    <row r="7">
      <c r="A7" s="4" t="inlineStr">
        <is>
          <t>Sale of stock to Bristol-Myers Squibb (in shares)</t>
        </is>
      </c>
      <c r="B7" s="6" t="n">
        <v>8284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s of Common Stock Reserved for Future Issuance (Details) shares in Thousands</t>
        </is>
      </c>
      <c r="B1" s="2" t="inlineStr">
        <is>
          <t>Dec. 31, 2021shares</t>
        </is>
      </c>
    </row>
    <row r="2">
      <c r="A2" s="3" t="inlineStr">
        <is>
          <t>Class of Stock [Line Items]</t>
        </is>
      </c>
    </row>
    <row r="3">
      <c r="A3" s="4" t="inlineStr">
        <is>
          <t>Total common stock reserved for issuance</t>
        </is>
      </c>
      <c r="B3" s="6" t="n">
        <v>26107</v>
      </c>
    </row>
    <row r="4">
      <c r="A4" s="4" t="inlineStr">
        <is>
          <t>Share-based Payment Arrangement, Option, RSUs And PSUs</t>
        </is>
      </c>
    </row>
    <row r="5">
      <c r="A5" s="3" t="inlineStr">
        <is>
          <t>Class of Stock [Line Items]</t>
        </is>
      </c>
    </row>
    <row r="6">
      <c r="A6" s="4" t="inlineStr">
        <is>
          <t>Total common stock reserved for issuance</t>
        </is>
      </c>
      <c r="B6" s="6" t="n">
        <v>23922</v>
      </c>
    </row>
    <row r="7">
      <c r="A7" s="4" t="inlineStr">
        <is>
          <t>2017 Performance Incentive Plan</t>
        </is>
      </c>
    </row>
    <row r="8">
      <c r="A8" s="3" t="inlineStr">
        <is>
          <t>Class of Stock [Line Items]</t>
        </is>
      </c>
    </row>
    <row r="9">
      <c r="A9" s="4" t="inlineStr">
        <is>
          <t>Total common stock reserved for issuance</t>
        </is>
      </c>
      <c r="B9" s="6" t="n">
        <v>1142</v>
      </c>
    </row>
    <row r="10">
      <c r="A10" s="4" t="inlineStr">
        <is>
          <t>Employee Stock Purchase Plan</t>
        </is>
      </c>
    </row>
    <row r="11">
      <c r="A11" s="3" t="inlineStr">
        <is>
          <t>Class of Stock [Line Items]</t>
        </is>
      </c>
    </row>
    <row r="12">
      <c r="A12" s="4" t="inlineStr">
        <is>
          <t>Total common stock reserved for issuance</t>
        </is>
      </c>
      <c r="B12" s="6" t="n">
        <v>10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License, Collaboration and Other Revenue (Details) - USD ($) $ in Thousands</t>
        </is>
      </c>
      <c r="B1" s="2" t="inlineStr">
        <is>
          <t>12 Months Ended</t>
        </is>
      </c>
    </row>
    <row r="2">
      <c r="B2" s="2" t="inlineStr">
        <is>
          <t>Dec. 31, 2021</t>
        </is>
      </c>
      <c r="C2" s="2" t="inlineStr">
        <is>
          <t>Dec. 31, 2020</t>
        </is>
      </c>
      <c r="D2" s="2" t="inlineStr">
        <is>
          <t>Dec. 31, 2019</t>
        </is>
      </c>
    </row>
    <row r="3">
      <c r="A3" s="3" t="inlineStr">
        <is>
          <t>License And Collaboration Agreements [Line Items]</t>
        </is>
      </c>
    </row>
    <row r="4">
      <c r="A4" s="4" t="inlineStr">
        <is>
          <t>License, collaboration and other revenue</t>
        </is>
      </c>
      <c r="B4" s="7" t="n">
        <v>436</v>
      </c>
      <c r="C4" s="7" t="n">
        <v>55849</v>
      </c>
      <c r="D4" s="7" t="n">
        <v>16975</v>
      </c>
    </row>
    <row r="5">
      <c r="A5" s="4" t="inlineStr">
        <is>
          <t>Bristol-Myers Squibb | Bempegaldesleukin</t>
        </is>
      </c>
    </row>
    <row r="6">
      <c r="A6" s="3" t="inlineStr">
        <is>
          <t>License And Collaboration Agreements [Line Items]</t>
        </is>
      </c>
    </row>
    <row r="7">
      <c r="A7" s="4" t="inlineStr">
        <is>
          <t>License, collaboration and other revenue</t>
        </is>
      </c>
      <c r="B7" s="6" t="n">
        <v>0</v>
      </c>
      <c r="C7" s="6" t="n">
        <v>50000</v>
      </c>
      <c r="D7" s="6" t="n">
        <v>0</v>
      </c>
    </row>
    <row r="8">
      <c r="A8" s="4" t="inlineStr">
        <is>
          <t>Eli Lilly and Company | NKTR-358</t>
        </is>
      </c>
    </row>
    <row r="9">
      <c r="A9" s="3" t="inlineStr">
        <is>
          <t>License And Collaboration Agreements [Line Items]</t>
        </is>
      </c>
    </row>
    <row r="10">
      <c r="A10" s="4" t="inlineStr">
        <is>
          <t>License, collaboration and other revenue</t>
        </is>
      </c>
      <c r="B10" s="6" t="n">
        <v>0</v>
      </c>
      <c r="C10" s="6" t="n">
        <v>1259</v>
      </c>
      <c r="D10" s="6" t="n">
        <v>7019</v>
      </c>
    </row>
    <row r="11">
      <c r="A11" s="4" t="inlineStr">
        <is>
          <t>Amgen, Inc. | Neulasta</t>
        </is>
      </c>
    </row>
    <row r="12">
      <c r="A12" s="3" t="inlineStr">
        <is>
          <t>License And Collaboration Agreements [Line Items]</t>
        </is>
      </c>
    </row>
    <row r="13">
      <c r="A13" s="4" t="inlineStr">
        <is>
          <t>License, collaboration and other revenue</t>
        </is>
      </c>
      <c r="B13" s="6" t="n">
        <v>0</v>
      </c>
      <c r="C13" s="6" t="n">
        <v>4167</v>
      </c>
      <c r="D13" s="6" t="n">
        <v>5000</v>
      </c>
    </row>
    <row r="14">
      <c r="A14" s="4" t="inlineStr">
        <is>
          <t>Other</t>
        </is>
      </c>
    </row>
    <row r="15">
      <c r="A15" s="3" t="inlineStr">
        <is>
          <t>License And Collaboration Agreements [Line Items]</t>
        </is>
      </c>
    </row>
    <row r="16">
      <c r="A16" s="4" t="inlineStr">
        <is>
          <t>License, collaboration and other revenue</t>
        </is>
      </c>
      <c r="B16" s="7" t="n">
        <v>436</v>
      </c>
      <c r="C16" s="7" t="n">
        <v>423</v>
      </c>
      <c r="D16" s="7" t="n">
        <v>49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5" customWidth="1" min="20" max="20"/>
    <col width="14" customWidth="1" min="21" max="21"/>
  </cols>
  <sheetData>
    <row r="1">
      <c r="A1" s="1" t="inlineStr">
        <is>
          <t>License and Collaboration Agreements - Additional Information (Details) - USD ($)</t>
        </is>
      </c>
      <c r="B1" s="2" t="inlineStr">
        <is>
          <t>Feb. 13, 2018</t>
        </is>
      </c>
      <c r="C1" s="2" t="inlineStr">
        <is>
          <t>Aug. 23, 2017</t>
        </is>
      </c>
      <c r="D1" s="2" t="inlineStr">
        <is>
          <t>Apr. 30, 2018</t>
        </is>
      </c>
      <c r="E1" s="2" t="inlineStr">
        <is>
          <t>Sep. 30, 2017</t>
        </is>
      </c>
      <c r="F1" s="2" t="inlineStr">
        <is>
          <t>Aug. 31, 2017</t>
        </is>
      </c>
      <c r="G1" s="2" t="inlineStr">
        <is>
          <t>Mar. 31, 2016</t>
        </is>
      </c>
      <c r="H1" s="2" t="inlineStr">
        <is>
          <t>Oct. 31, 2010</t>
        </is>
      </c>
      <c r="I1" s="2" t="inlineStr">
        <is>
          <t>Dec. 31, 2021</t>
        </is>
      </c>
      <c r="J1" s="2" t="inlineStr">
        <is>
          <t>Sep. 30, 2021</t>
        </is>
      </c>
      <c r="K1" s="2" t="inlineStr">
        <is>
          <t>Jun. 30, 2021</t>
        </is>
      </c>
      <c r="L1" s="2" t="inlineStr">
        <is>
          <t>Mar. 31, 2021</t>
        </is>
      </c>
      <c r="M1" s="2" t="inlineStr">
        <is>
          <t>Dec. 31, 2020</t>
        </is>
      </c>
      <c r="N1" s="2" t="inlineStr">
        <is>
          <t>Sep. 30, 2020</t>
        </is>
      </c>
      <c r="O1" s="2" t="inlineStr">
        <is>
          <t>Jun. 30, 2020</t>
        </is>
      </c>
      <c r="P1" s="2" t="inlineStr">
        <is>
          <t>Mar. 31, 2020</t>
        </is>
      </c>
      <c r="Q1" s="2" t="inlineStr">
        <is>
          <t>Dec. 31, 2021</t>
        </is>
      </c>
      <c r="R1" s="2" t="inlineStr">
        <is>
          <t>Dec. 31, 2020</t>
        </is>
      </c>
      <c r="S1" s="2" t="inlineStr">
        <is>
          <t>Dec. 31, 2019</t>
        </is>
      </c>
      <c r="T1" s="2" t="inlineStr">
        <is>
          <t>Dec. 31, 2018</t>
        </is>
      </c>
      <c r="U1" s="2" t="inlineStr">
        <is>
          <t>Jan. 09, 2020</t>
        </is>
      </c>
    </row>
    <row r="2">
      <c r="A2" s="3" t="inlineStr">
        <is>
          <t>Collaborative Arrangements and Non-collaborative Arrangement Transactions [Line Items]</t>
        </is>
      </c>
    </row>
    <row r="3">
      <c r="A3" s="4" t="inlineStr">
        <is>
          <t>Potential future additional payments for development milestones</t>
        </is>
      </c>
      <c r="I3" s="7" t="n">
        <v>1700000000</v>
      </c>
      <c r="Q3" s="7" t="n">
        <v>1700000000</v>
      </c>
    </row>
    <row r="4">
      <c r="A4" s="4" t="inlineStr">
        <is>
          <t>Accounts receivable</t>
        </is>
      </c>
      <c r="I4" s="6" t="n">
        <v>22492000</v>
      </c>
      <c r="M4" s="7" t="n">
        <v>38889000</v>
      </c>
      <c r="Q4" s="6" t="n">
        <v>22492000</v>
      </c>
      <c r="R4" s="7" t="n">
        <v>38889000</v>
      </c>
    </row>
    <row r="5">
      <c r="A5" s="4" t="inlineStr">
        <is>
          <t>Revenue recognized from contracts with customers</t>
        </is>
      </c>
      <c r="I5" s="6" t="n">
        <v>25009000</v>
      </c>
      <c r="J5" s="7" t="n">
        <v>24921000</v>
      </c>
      <c r="K5" s="7" t="n">
        <v>28330000</v>
      </c>
      <c r="L5" s="7" t="n">
        <v>23647000</v>
      </c>
      <c r="M5" s="6" t="n">
        <v>23462000</v>
      </c>
      <c r="N5" s="7" t="n">
        <v>30033000</v>
      </c>
      <c r="O5" s="7" t="n">
        <v>48847000</v>
      </c>
      <c r="P5" s="7" t="n">
        <v>50573000</v>
      </c>
      <c r="Q5" s="6" t="n">
        <v>101907000</v>
      </c>
      <c r="R5" s="6" t="n">
        <v>152915000</v>
      </c>
      <c r="S5" s="7" t="n">
        <v>114617000</v>
      </c>
    </row>
    <row r="6">
      <c r="A6" s="4" t="inlineStr">
        <is>
          <t>Bristol Myers Squibb Collaboration Agreement | Nektar 214 | Nektar's</t>
        </is>
      </c>
    </row>
    <row r="7">
      <c r="A7" s="3" t="inlineStr">
        <is>
          <t>Collaborative Arrangements and Non-collaborative Arrangement Transactions [Line Items]</t>
        </is>
      </c>
    </row>
    <row r="8">
      <c r="A8" s="4" t="inlineStr">
        <is>
          <t>Global commercialization profits and losses sharing percentage</t>
        </is>
      </c>
      <c r="B8" s="4" t="inlineStr">
        <is>
          <t>65.00%</t>
        </is>
      </c>
    </row>
    <row r="9">
      <c r="A9" s="4" t="inlineStr">
        <is>
          <t>Percentage of sharing production costs</t>
        </is>
      </c>
      <c r="B9" s="4" t="inlineStr">
        <is>
          <t>65.00%</t>
        </is>
      </c>
    </row>
    <row r="10">
      <c r="A10" s="4" t="inlineStr">
        <is>
          <t>Upfront and milestone payments received from license agreements</t>
        </is>
      </c>
      <c r="D10" s="7" t="n">
        <v>1000000000</v>
      </c>
    </row>
    <row r="11">
      <c r="A11" s="4" t="inlineStr">
        <is>
          <t>Maximum total additional cash payments receivable upon achievement of certain development and regulatory milestones</t>
        </is>
      </c>
      <c r="Q11" s="6" t="n">
        <v>1400000000</v>
      </c>
    </row>
    <row r="12">
      <c r="A12" s="4" t="inlineStr">
        <is>
          <t>Bristol Myers Squibb Collaboration Agreement | Nektar 214 | Maximum | Nektar's</t>
        </is>
      </c>
    </row>
    <row r="13">
      <c r="A13" s="3" t="inlineStr">
        <is>
          <t>Collaborative Arrangements and Non-collaborative Arrangement Transactions [Line Items]</t>
        </is>
      </c>
    </row>
    <row r="14">
      <c r="A14" s="4" t="inlineStr">
        <is>
          <t>Eligible additional cash payments receivable upon achievement of certain sales milestones</t>
        </is>
      </c>
      <c r="D14" s="7" t="n">
        <v>350000000</v>
      </c>
    </row>
    <row r="15">
      <c r="A15" s="4" t="inlineStr">
        <is>
          <t>Bristol Myers Squibb Collaboration Agreement | Nektar 214 | Opdivo | Nektar's</t>
        </is>
      </c>
    </row>
    <row r="16">
      <c r="A16" s="3" t="inlineStr">
        <is>
          <t>Collaborative Arrangements and Non-collaborative Arrangement Transactions [Line Items]</t>
        </is>
      </c>
    </row>
    <row r="17">
      <c r="A17" s="4" t="inlineStr">
        <is>
          <t>Percentage of sharing development costs</t>
        </is>
      </c>
      <c r="B17" s="4" t="inlineStr">
        <is>
          <t>32.50%</t>
        </is>
      </c>
    </row>
    <row r="18">
      <c r="A18" s="4" t="inlineStr">
        <is>
          <t>Nektar-358 | Nektar's</t>
        </is>
      </c>
    </row>
    <row r="19">
      <c r="A19" s="3" t="inlineStr">
        <is>
          <t>Collaborative Arrangements and Non-collaborative Arrangement Transactions [Line Items]</t>
        </is>
      </c>
    </row>
    <row r="20">
      <c r="A20" s="4" t="inlineStr">
        <is>
          <t>Received upfront and milestone payment</t>
        </is>
      </c>
      <c r="E20" s="7" t="n">
        <v>150000000</v>
      </c>
    </row>
    <row r="21">
      <c r="A21" s="4" t="inlineStr">
        <is>
          <t>Percentage of sharing in Phase 2 development costs</t>
        </is>
      </c>
      <c r="C21" s="4" t="inlineStr">
        <is>
          <t>25.00%</t>
        </is>
      </c>
    </row>
    <row r="22">
      <c r="A22" s="4" t="inlineStr">
        <is>
          <t>NKTR-358 | Nektar's</t>
        </is>
      </c>
    </row>
    <row r="23">
      <c r="A23" s="3" t="inlineStr">
        <is>
          <t>Collaborative Arrangements and Non-collaborative Arrangement Transactions [Line Items]</t>
        </is>
      </c>
    </row>
    <row r="24">
      <c r="A24" s="4" t="inlineStr">
        <is>
          <t>Deferred revenue</t>
        </is>
      </c>
      <c r="I24" s="6" t="n">
        <v>0</v>
      </c>
      <c r="Q24" s="6" t="n">
        <v>0</v>
      </c>
    </row>
    <row r="25">
      <c r="A25" s="4" t="inlineStr">
        <is>
          <t>Nektar</t>
        </is>
      </c>
    </row>
    <row r="26">
      <c r="A26" s="3" t="inlineStr">
        <is>
          <t>Collaborative Arrangements and Non-collaborative Arrangement Transactions [Line Items]</t>
        </is>
      </c>
    </row>
    <row r="27">
      <c r="A27" s="4" t="inlineStr">
        <is>
          <t>Percentage of upfront payment, market access milestones, royalties and sales milestones</t>
        </is>
      </c>
      <c r="G27" s="4" t="inlineStr">
        <is>
          <t>40.00%</t>
        </is>
      </c>
    </row>
    <row r="28">
      <c r="A28" s="4" t="inlineStr">
        <is>
          <t>Bristol-Myers Squibb | Purchase Agreement</t>
        </is>
      </c>
    </row>
    <row r="29">
      <c r="A29" s="3" t="inlineStr">
        <is>
          <t>Collaborative Arrangements and Non-collaborative Arrangement Transactions [Line Items]</t>
        </is>
      </c>
    </row>
    <row r="30">
      <c r="A30" s="4" t="inlineStr">
        <is>
          <t>Shares issued (in shares)</t>
        </is>
      </c>
      <c r="D30" s="6" t="n">
        <v>8284600</v>
      </c>
    </row>
    <row r="31">
      <c r="A31" s="4" t="inlineStr">
        <is>
          <t>Sale of stock consideration received</t>
        </is>
      </c>
      <c r="D31" s="7" t="n">
        <v>850000000</v>
      </c>
    </row>
    <row r="32">
      <c r="A32" s="4" t="inlineStr">
        <is>
          <t>Bristol-Myers Squibb | Nektar 214 | Research and Development</t>
        </is>
      </c>
    </row>
    <row r="33">
      <c r="A33" s="3" t="inlineStr">
        <is>
          <t>Collaborative Arrangements and Non-collaborative Arrangement Transactions [Line Items]</t>
        </is>
      </c>
    </row>
    <row r="34">
      <c r="A34" s="4" t="inlineStr">
        <is>
          <t>Reimbursement of expenses</t>
        </is>
      </c>
      <c r="Q34" s="6" t="n">
        <v>101500000</v>
      </c>
      <c r="R34" s="6" t="n">
        <v>128200000</v>
      </c>
      <c r="T34" s="7" t="n">
        <v>105400000</v>
      </c>
    </row>
    <row r="35">
      <c r="A35" s="4" t="inlineStr">
        <is>
          <t>Bristol-Myers Squibb | BMS Collaboration Agreement</t>
        </is>
      </c>
    </row>
    <row r="36">
      <c r="A36" s="3" t="inlineStr">
        <is>
          <t>Collaborative Arrangements and Non-collaborative Arrangement Transactions [Line Items]</t>
        </is>
      </c>
    </row>
    <row r="37">
      <c r="A37" s="4" t="inlineStr">
        <is>
          <t>Accounts receivable</t>
        </is>
      </c>
      <c r="I37" s="6" t="n">
        <v>21400000</v>
      </c>
      <c r="M37" s="7" t="n">
        <v>38700000</v>
      </c>
      <c r="Q37" s="6" t="n">
        <v>21400000</v>
      </c>
      <c r="R37" s="6" t="n">
        <v>38700000</v>
      </c>
    </row>
    <row r="38">
      <c r="A38" s="4" t="inlineStr">
        <is>
          <t>Company share of development costs, annual cap</t>
        </is>
      </c>
      <c r="Q38" s="6" t="n">
        <v>125000000</v>
      </c>
      <c r="R38" s="6" t="n">
        <v>4000000</v>
      </c>
    </row>
    <row r="39">
      <c r="A39" s="4" t="inlineStr">
        <is>
          <t>Bristol-Myers Squibb | Bristol Myers Squibb Collaboration Agreement | Purchase Agreement</t>
        </is>
      </c>
    </row>
    <row r="40">
      <c r="A40" s="3" t="inlineStr">
        <is>
          <t>Collaborative Arrangements and Non-collaborative Arrangement Transactions [Line Items]</t>
        </is>
      </c>
    </row>
    <row r="41">
      <c r="A41" s="4" t="inlineStr">
        <is>
          <t>Total consideration received under agreements</t>
        </is>
      </c>
      <c r="T41" s="6" t="n">
        <v>1850000000</v>
      </c>
    </row>
    <row r="42">
      <c r="A42" s="4" t="inlineStr">
        <is>
          <t>Estimated fair value of shares</t>
        </is>
      </c>
      <c r="T42" s="6" t="n">
        <v>790200000</v>
      </c>
    </row>
    <row r="43">
      <c r="A43" s="4" t="inlineStr">
        <is>
          <t>Remaining amount allocated to transaction price</t>
        </is>
      </c>
      <c r="R43" s="7" t="n">
        <v>50000000</v>
      </c>
      <c r="T43" s="7" t="n">
        <v>1059800000</v>
      </c>
    </row>
    <row r="44">
      <c r="A44" s="4" t="inlineStr">
        <is>
          <t>Potential future development, regulatory and sales milestones</t>
        </is>
      </c>
      <c r="I44" s="7" t="n">
        <v>1800000000</v>
      </c>
      <c r="Q44" s="7" t="n">
        <v>1800000000</v>
      </c>
    </row>
    <row r="45">
      <c r="A45" s="4" t="inlineStr">
        <is>
          <t>Bristol-Myers Squibb | Bristol Myers Squibb Collaboration Agreement | Nektar 214</t>
        </is>
      </c>
    </row>
    <row r="46">
      <c r="A46" s="3" t="inlineStr">
        <is>
          <t>Collaborative Arrangements and Non-collaborative Arrangement Transactions [Line Items]</t>
        </is>
      </c>
    </row>
    <row r="47">
      <c r="A47" s="4" t="inlineStr">
        <is>
          <t>Global commercialization profits and losses sharing percentage</t>
        </is>
      </c>
      <c r="B47" s="4" t="inlineStr">
        <is>
          <t>35.00%</t>
        </is>
      </c>
    </row>
    <row r="48">
      <c r="A48" s="4" t="inlineStr">
        <is>
          <t>Percentage of sharing production costs</t>
        </is>
      </c>
      <c r="B48" s="4" t="inlineStr">
        <is>
          <t>35.00%</t>
        </is>
      </c>
    </row>
    <row r="49">
      <c r="A49" s="4" t="inlineStr">
        <is>
          <t>Bristol-Myers Squibb | Bristol Myers Squibb Collaboration Agreement | Nektar 214 | Opdivo</t>
        </is>
      </c>
    </row>
    <row r="50">
      <c r="A50" s="3" t="inlineStr">
        <is>
          <t>Collaborative Arrangements and Non-collaborative Arrangement Transactions [Line Items]</t>
        </is>
      </c>
    </row>
    <row r="51">
      <c r="A51" s="4" t="inlineStr">
        <is>
          <t>Percentage of sharing development costs</t>
        </is>
      </c>
      <c r="B51" s="4" t="inlineStr">
        <is>
          <t>67.50%</t>
        </is>
      </c>
    </row>
    <row r="52">
      <c r="A52" s="4" t="inlineStr">
        <is>
          <t>Eli Lilly and Company | Nektar-358</t>
        </is>
      </c>
    </row>
    <row r="53">
      <c r="A53" s="3" t="inlineStr">
        <is>
          <t>Collaborative Arrangements and Non-collaborative Arrangement Transactions [Line Items]</t>
        </is>
      </c>
    </row>
    <row r="54">
      <c r="A54" s="4" t="inlineStr">
        <is>
          <t>Amount of transaction price allocated to performance obligation</t>
        </is>
      </c>
      <c r="E54" s="6" t="n">
        <v>125900000</v>
      </c>
    </row>
    <row r="55">
      <c r="A55" s="4" t="inlineStr">
        <is>
          <t>Revenue recognized from contracts with customers</t>
        </is>
      </c>
      <c r="F55" s="7" t="n">
        <v>125900000</v>
      </c>
    </row>
    <row r="56">
      <c r="A56" s="4" t="inlineStr">
        <is>
          <t>Eli Lilly and Company | Nektar-358 | Nektar's</t>
        </is>
      </c>
    </row>
    <row r="57">
      <c r="A57" s="3" t="inlineStr">
        <is>
          <t>Collaborative Arrangements and Non-collaborative Arrangement Transactions [Line Items]</t>
        </is>
      </c>
    </row>
    <row r="58">
      <c r="A58" s="4" t="inlineStr">
        <is>
          <t>Percentage of regulatory milestones payments will be reduced under certain conditions</t>
        </is>
      </c>
      <c r="C58" s="4" t="inlineStr">
        <is>
          <t>50.00%</t>
        </is>
      </c>
    </row>
    <row r="59">
      <c r="A59" s="4" t="inlineStr">
        <is>
          <t>Percentage of regulatory milestones payments will be reduced if conditions occur</t>
        </is>
      </c>
      <c r="C59" s="4" t="inlineStr">
        <is>
          <t>75.00%</t>
        </is>
      </c>
    </row>
    <row r="60">
      <c r="A60" s="4" t="inlineStr">
        <is>
          <t>Eli Lilly and Company | Nektar-358 | Maximum</t>
        </is>
      </c>
    </row>
    <row r="61">
      <c r="A61" s="3" t="inlineStr">
        <is>
          <t>Collaborative Arrangements and Non-collaborative Arrangement Transactions [Line Items]</t>
        </is>
      </c>
    </row>
    <row r="62">
      <c r="A62" s="4" t="inlineStr">
        <is>
          <t>Potential future additional development and regulatory milestones</t>
        </is>
      </c>
      <c r="C62" s="7" t="n">
        <v>250000000</v>
      </c>
    </row>
    <row r="63">
      <c r="A63" s="4" t="inlineStr">
        <is>
          <t>Eli Lilly and Company | Nektar-358 | Maximum | Nektar's</t>
        </is>
      </c>
    </row>
    <row r="64">
      <c r="A64" s="3" t="inlineStr">
        <is>
          <t>Collaborative Arrangements and Non-collaborative Arrangement Transactions [Line Items]</t>
        </is>
      </c>
    </row>
    <row r="65">
      <c r="A65" s="4" t="inlineStr">
        <is>
          <t>Percentage of funding phase 3 development costs on an indication by indication basis borne</t>
        </is>
      </c>
      <c r="C65" s="4" t="inlineStr">
        <is>
          <t>25.00%</t>
        </is>
      </c>
    </row>
    <row r="66">
      <c r="A66" s="4" t="inlineStr">
        <is>
          <t>Eli Lilly and Company | Nektar-358 | Minimum | Nektar's</t>
        </is>
      </c>
    </row>
    <row r="67">
      <c r="A67" s="3" t="inlineStr">
        <is>
          <t>Collaborative Arrangements and Non-collaborative Arrangement Transactions [Line Items]</t>
        </is>
      </c>
    </row>
    <row r="68">
      <c r="A68" s="4" t="inlineStr">
        <is>
          <t>Percentage of funding phase 3 development costs on an indication by indication basis borne</t>
        </is>
      </c>
      <c r="C68" s="4" t="inlineStr">
        <is>
          <t>0.00%</t>
        </is>
      </c>
    </row>
    <row r="69">
      <c r="A69" s="4" t="inlineStr">
        <is>
          <t>Eli Lilly and Company | Phase 1 Clinical Development | Nektar-358</t>
        </is>
      </c>
    </row>
    <row r="70">
      <c r="A70" s="3" t="inlineStr">
        <is>
          <t>Collaborative Arrangements and Non-collaborative Arrangement Transactions [Line Items]</t>
        </is>
      </c>
    </row>
    <row r="71">
      <c r="A71" s="4" t="inlineStr">
        <is>
          <t>Amount of transaction price allocated to performance obligation</t>
        </is>
      </c>
      <c r="E71" s="6" t="n">
        <v>17600000</v>
      </c>
    </row>
    <row r="72">
      <c r="A72" s="4" t="inlineStr">
        <is>
          <t>Eli Lilly and Company | Drug Product Development | Nektar-358</t>
        </is>
      </c>
    </row>
    <row r="73">
      <c r="A73" s="3" t="inlineStr">
        <is>
          <t>Collaborative Arrangements and Non-collaborative Arrangement Transactions [Line Items]</t>
        </is>
      </c>
    </row>
    <row r="74">
      <c r="A74" s="4" t="inlineStr">
        <is>
          <t>Amount of transaction price allocated to performance obligation</t>
        </is>
      </c>
      <c r="E74" s="7" t="n">
        <v>6500000</v>
      </c>
    </row>
    <row r="75">
      <c r="A75" s="4" t="inlineStr">
        <is>
          <t>Eli Lilly | Nektar-358</t>
        </is>
      </c>
    </row>
    <row r="76">
      <c r="A76" s="3" t="inlineStr">
        <is>
          <t>Collaborative Arrangements and Non-collaborative Arrangement Transactions [Line Items]</t>
        </is>
      </c>
    </row>
    <row r="77">
      <c r="A77" s="4" t="inlineStr">
        <is>
          <t>Percentage of sharing in Phase 2 development costs</t>
        </is>
      </c>
      <c r="C77" s="4" t="inlineStr">
        <is>
          <t>75.00%</t>
        </is>
      </c>
    </row>
    <row r="78">
      <c r="A78" s="4" t="inlineStr">
        <is>
          <t>Amgen, Inc.</t>
        </is>
      </c>
    </row>
    <row r="79">
      <c r="A79" s="3" t="inlineStr">
        <is>
          <t>Collaborative Arrangements and Non-collaborative Arrangement Transactions [Line Items]</t>
        </is>
      </c>
    </row>
    <row r="80">
      <c r="A80" s="4" t="inlineStr">
        <is>
          <t>Received upfront and milestone payment</t>
        </is>
      </c>
      <c r="H80" s="7" t="n">
        <v>50000000</v>
      </c>
    </row>
    <row r="81">
      <c r="A81" s="4" t="inlineStr">
        <is>
          <t>Amgen, Inc. | Revenue, Remaining Performance Obligation, Expected Timing of Satisfaction, Start Date [Axis]: 2022-01-01</t>
        </is>
      </c>
    </row>
    <row r="82">
      <c r="A82" s="3" t="inlineStr">
        <is>
          <t>Collaborative Arrangements and Non-collaborative Arrangement Transactions [Line Items]</t>
        </is>
      </c>
    </row>
    <row r="83">
      <c r="A83" s="4" t="inlineStr">
        <is>
          <t>Revenue period of recognition</t>
        </is>
      </c>
      <c r="I83" s="4" t="inlineStr">
        <is>
          <t>10 years</t>
        </is>
      </c>
      <c r="Q83" s="4" t="inlineStr">
        <is>
          <t>10 years</t>
        </is>
      </c>
    </row>
    <row r="84">
      <c r="A84" s="4" t="inlineStr">
        <is>
          <t>Other</t>
        </is>
      </c>
    </row>
    <row r="85">
      <c r="A85" s="3" t="inlineStr">
        <is>
          <t>Collaborative Arrangements and Non-collaborative Arrangement Transactions [Line Items]</t>
        </is>
      </c>
    </row>
    <row r="86">
      <c r="A86" s="4" t="inlineStr">
        <is>
          <t>Potential future additional payments for development milestones</t>
        </is>
      </c>
      <c r="I86" s="7" t="n">
        <v>40000000</v>
      </c>
      <c r="Q86" s="7" t="n">
        <v>40000000</v>
      </c>
    </row>
    <row r="87">
      <c r="A87" s="4" t="inlineStr">
        <is>
          <t>Terminated Partnership</t>
        </is>
      </c>
    </row>
    <row r="88">
      <c r="A88" s="3" t="inlineStr">
        <is>
          <t>Collaborative Arrangements and Non-collaborative Arrangement Transactions [Line Items]</t>
        </is>
      </c>
    </row>
    <row r="89">
      <c r="A89" s="4" t="inlineStr">
        <is>
          <t>Deferred revenue</t>
        </is>
      </c>
      <c r="I89" s="7" t="n">
        <v>2000000</v>
      </c>
      <c r="Q89" s="7" t="n">
        <v>2000000</v>
      </c>
    </row>
    <row r="90">
      <c r="A90" s="4" t="inlineStr">
        <is>
          <t>Milestone One | Bristol Myers Squibb Collaboration Agreement | Nektar 214 | Nektar's</t>
        </is>
      </c>
    </row>
    <row r="91">
      <c r="A91" s="3" t="inlineStr">
        <is>
          <t>Collaborative Arrangements and Non-collaborative Arrangement Transactions [Line Items]</t>
        </is>
      </c>
    </row>
    <row r="92">
      <c r="A92" s="4" t="inlineStr">
        <is>
          <t>Potential future additional payments for development milestones</t>
        </is>
      </c>
      <c r="U92" s="7" t="n">
        <v>2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0" customWidth="1" min="6" max="6"/>
  </cols>
  <sheetData>
    <row r="1">
      <c r="A1" s="1" t="inlineStr">
        <is>
          <t>Stock-Based Compensation - Additional Information (Details)</t>
        </is>
      </c>
      <c r="B1" s="2" t="inlineStr">
        <is>
          <t>Jun. 17, 2020shares</t>
        </is>
      </c>
      <c r="C1" s="2" t="inlineStr">
        <is>
          <t>Dec. 31, 2021USD ($)shares</t>
        </is>
      </c>
      <c r="D1" s="2" t="inlineStr">
        <is>
          <t>Dec. 31, 2020USD ($)</t>
        </is>
      </c>
      <c r="E1" s="2" t="inlineStr">
        <is>
          <t>Dec. 31, 2019USD ($)</t>
        </is>
      </c>
      <c r="F1" s="2" t="inlineStr">
        <is>
          <t>Jun. 10, 2021shares</t>
        </is>
      </c>
    </row>
    <row r="2">
      <c r="A2" s="3" t="inlineStr">
        <is>
          <t>Share-based Compensation Arrangement by Share-based Payment Award [Line Items]</t>
        </is>
      </c>
    </row>
    <row r="3">
      <c r="A3" s="4" t="inlineStr">
        <is>
          <t>Change in control severance payment period for executives</t>
        </is>
      </c>
      <c r="C3" s="4" t="inlineStr">
        <is>
          <t>12 months</t>
        </is>
      </c>
    </row>
    <row r="4">
      <c r="A4" s="4" t="inlineStr">
        <is>
          <t>Total unrecognized compensation costs</t>
        </is>
      </c>
      <c r="C4" s="7" t="n">
        <v>187400000</v>
      </c>
    </row>
    <row r="5">
      <c r="A5" s="4" t="inlineStr">
        <is>
          <t>Recognized over a weighted-average period</t>
        </is>
      </c>
      <c r="C5" s="4" t="inlineStr">
        <is>
          <t>2 years 7 months 6 days</t>
        </is>
      </c>
    </row>
    <row r="6">
      <c r="A6" s="4" t="inlineStr">
        <is>
          <t>Dividend yield</t>
        </is>
      </c>
      <c r="C6" s="4" t="inlineStr">
        <is>
          <t>0.00%</t>
        </is>
      </c>
      <c r="D6" s="4" t="inlineStr">
        <is>
          <t>0.00%</t>
        </is>
      </c>
      <c r="E6" s="4" t="inlineStr">
        <is>
          <t>0.00%</t>
        </is>
      </c>
    </row>
    <row r="7">
      <c r="A7" s="4" t="inlineStr">
        <is>
          <t>Total intrinsic value of options exercised</t>
        </is>
      </c>
      <c r="C7" s="7" t="n">
        <v>17300000</v>
      </c>
      <c r="D7" s="7" t="n">
        <v>15900000</v>
      </c>
      <c r="E7" s="7" t="n">
        <v>30600000</v>
      </c>
    </row>
    <row r="8">
      <c r="A8" s="4" t="inlineStr">
        <is>
          <t>Maximum 401(k) per employee, percentage of annual salary</t>
        </is>
      </c>
      <c r="C8" s="4" t="inlineStr">
        <is>
          <t>60.00%</t>
        </is>
      </c>
    </row>
    <row r="9">
      <c r="A9" s="4" t="inlineStr">
        <is>
          <t>Matching 401(k) employer contribution, maximum amount</t>
        </is>
      </c>
      <c r="C9" s="7" t="n">
        <v>6000</v>
      </c>
    </row>
    <row r="10">
      <c r="A10" s="4" t="inlineStr">
        <is>
          <t>Compensation expense in connection with 401(k) retirement plan</t>
        </is>
      </c>
      <c r="C10" s="7" t="n">
        <v>3600000</v>
      </c>
      <c r="D10" s="6" t="n">
        <v>3500000</v>
      </c>
      <c r="E10" s="6" t="n">
        <v>3500000</v>
      </c>
    </row>
    <row r="11">
      <c r="A11" s="4" t="inlineStr">
        <is>
          <t>2017 Performance Incentive Plan</t>
        </is>
      </c>
    </row>
    <row r="12">
      <c r="A12" s="3" t="inlineStr">
        <is>
          <t>Share-based Compensation Arrangement by Share-based Payment Award [Line Items]</t>
        </is>
      </c>
    </row>
    <row r="13">
      <c r="A13" s="4" t="inlineStr">
        <is>
          <t>Number of shares authorized | shares</t>
        </is>
      </c>
      <c r="C13" s="6" t="n">
        <v>34200000</v>
      </c>
      <c r="F13" s="6" t="n">
        <v>5000000</v>
      </c>
    </row>
    <row r="14">
      <c r="A14" s="4" t="inlineStr">
        <is>
          <t>Share-based compensation plan's share limit reduction for every one restricted stock unit granted</t>
        </is>
      </c>
      <c r="C14" s="10" t="n">
        <v>1.5</v>
      </c>
    </row>
    <row r="15">
      <c r="A15" s="4" t="inlineStr">
        <is>
          <t>Stock options term under equity incentive plans</t>
        </is>
      </c>
      <c r="C15" s="4" t="inlineStr">
        <is>
          <t>8 years</t>
        </is>
      </c>
    </row>
    <row r="16">
      <c r="A16" s="4" t="inlineStr">
        <is>
          <t>Stock Options</t>
        </is>
      </c>
    </row>
    <row r="17">
      <c r="A17" s="3" t="inlineStr">
        <is>
          <t>Share-based Compensation Arrangement by Share-based Payment Award [Line Items]</t>
        </is>
      </c>
    </row>
    <row r="18">
      <c r="A18" s="4" t="inlineStr">
        <is>
          <t>Dividend yield</t>
        </is>
      </c>
      <c r="C18" s="4" t="inlineStr">
        <is>
          <t>0.00%</t>
        </is>
      </c>
    </row>
    <row r="19">
      <c r="A19" s="4" t="inlineStr">
        <is>
          <t>Stock Options | 2017 Performance Incentive Plan | Employee</t>
        </is>
      </c>
    </row>
    <row r="20">
      <c r="A20" s="3" t="inlineStr">
        <is>
          <t>Share-based Compensation Arrangement by Share-based Payment Award [Line Items]</t>
        </is>
      </c>
    </row>
    <row r="21">
      <c r="A21" s="4" t="inlineStr">
        <is>
          <t>Service period for stock-based compensation award granted</t>
        </is>
      </c>
      <c r="C21" s="4" t="inlineStr">
        <is>
          <t>4 years</t>
        </is>
      </c>
    </row>
    <row r="22">
      <c r="A22" s="4" t="inlineStr">
        <is>
          <t>Stock Options | 2017 Performance Incentive Plan | Director</t>
        </is>
      </c>
    </row>
    <row r="23">
      <c r="A23" s="3" t="inlineStr">
        <is>
          <t>Share-based Compensation Arrangement by Share-based Payment Award [Line Items]</t>
        </is>
      </c>
    </row>
    <row r="24">
      <c r="A24" s="4" t="inlineStr">
        <is>
          <t>Service period for stock-based compensation award granted</t>
        </is>
      </c>
      <c r="C24" s="4" t="inlineStr">
        <is>
          <t>1 year</t>
        </is>
      </c>
    </row>
    <row r="25">
      <c r="A25" s="4" t="inlineStr">
        <is>
          <t>RSUs and PSUs | 2017 Performance Incentive Plan | Employee</t>
        </is>
      </c>
    </row>
    <row r="26">
      <c r="A26" s="3" t="inlineStr">
        <is>
          <t>Share-based Compensation Arrangement by Share-based Payment Award [Line Items]</t>
        </is>
      </c>
    </row>
    <row r="27">
      <c r="A27" s="4" t="inlineStr">
        <is>
          <t>Service period for stock-based compensation award granted</t>
        </is>
      </c>
      <c r="C27" s="4" t="inlineStr">
        <is>
          <t>3 years</t>
        </is>
      </c>
    </row>
    <row r="28">
      <c r="A28" s="4" t="inlineStr">
        <is>
          <t>Employee Stock Purchase Plan | Employee Stock Purchase Plan</t>
        </is>
      </c>
    </row>
    <row r="29">
      <c r="A29" s="3" t="inlineStr">
        <is>
          <t>Share-based Compensation Arrangement by Share-based Payment Award [Line Items]</t>
        </is>
      </c>
    </row>
    <row r="30">
      <c r="A30" s="4" t="inlineStr">
        <is>
          <t>Purchase price of common stock, percent</t>
        </is>
      </c>
      <c r="C30" s="4" t="inlineStr">
        <is>
          <t>85.00%</t>
        </is>
      </c>
    </row>
    <row r="31">
      <c r="A31" s="4" t="inlineStr">
        <is>
          <t>Number of common stock shares available for stock options grants (in shares) | shares</t>
        </is>
      </c>
      <c r="C31" s="6" t="n">
        <v>3500000</v>
      </c>
    </row>
    <row r="32">
      <c r="A32" s="4" t="inlineStr">
        <is>
          <t>Number of additional shares available for award grants (in shares) | shares</t>
        </is>
      </c>
      <c r="B32" s="6" t="n">
        <v>1000000</v>
      </c>
    </row>
    <row r="33">
      <c r="A33" s="4" t="inlineStr">
        <is>
          <t>Restricted Stock Units (RSU)</t>
        </is>
      </c>
    </row>
    <row r="34">
      <c r="A34" s="3" t="inlineStr">
        <is>
          <t>Share-based Compensation Arrangement by Share-based Payment Award [Line Items]</t>
        </is>
      </c>
    </row>
    <row r="35">
      <c r="A35" s="4" t="inlineStr">
        <is>
          <t>Fair value of restricted stock vested</t>
        </is>
      </c>
      <c r="C35" s="7" t="n">
        <v>45300000</v>
      </c>
      <c r="D35" s="7" t="n">
        <v>33300000</v>
      </c>
      <c r="E35" s="7" t="n">
        <v>32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523837</v>
      </c>
      <c r="C4" s="7" t="n">
        <v>-444440</v>
      </c>
      <c r="D4" s="7" t="n">
        <v>-440667</v>
      </c>
    </row>
    <row r="5">
      <c r="A5" s="3" t="inlineStr">
        <is>
          <t>Other comprehensive income (loss):</t>
        </is>
      </c>
    </row>
    <row r="6">
      <c r="A6" s="4" t="inlineStr">
        <is>
          <t>Net unrealized gain (loss) on available-for-sale investments</t>
        </is>
      </c>
      <c r="B6" s="6" t="n">
        <v>-1568</v>
      </c>
      <c r="C6" s="6" t="n">
        <v>-927</v>
      </c>
      <c r="D6" s="6" t="n">
        <v>5693</v>
      </c>
    </row>
    <row r="7">
      <c r="A7" s="4" t="inlineStr">
        <is>
          <t>Net foreign currency translation gain (loss)</t>
        </is>
      </c>
      <c r="B7" s="6" t="n">
        <v>-294</v>
      </c>
      <c r="C7" s="6" t="n">
        <v>-363</v>
      </c>
      <c r="D7" s="6" t="n">
        <v>-382</v>
      </c>
    </row>
    <row r="8">
      <c r="A8" s="4" t="inlineStr">
        <is>
          <t>Other comprehensive income (loss)</t>
        </is>
      </c>
      <c r="B8" s="6" t="n">
        <v>-1862</v>
      </c>
      <c r="C8" s="6" t="n">
        <v>-1290</v>
      </c>
      <c r="D8" s="6" t="n">
        <v>5311</v>
      </c>
    </row>
    <row r="9">
      <c r="A9" s="4" t="inlineStr">
        <is>
          <t>Comprehensive loss</t>
        </is>
      </c>
      <c r="B9" s="7" t="n">
        <v>-525699</v>
      </c>
      <c r="C9" s="7" t="n">
        <v>-445730</v>
      </c>
      <c r="D9" s="7" t="n">
        <v>-4353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t>
        </is>
      </c>
      <c r="B4" s="7" t="n">
        <v>94674</v>
      </c>
      <c r="C4" s="7" t="n">
        <v>94261</v>
      </c>
      <c r="D4" s="7" t="n">
        <v>99795</v>
      </c>
    </row>
    <row r="5">
      <c r="A5" s="4" t="inlineStr">
        <is>
          <t>Cost of goods sold</t>
        </is>
      </c>
    </row>
    <row r="6">
      <c r="A6" s="3" t="inlineStr">
        <is>
          <t>Share-based Compensation Arrangement by Share-based Payment Award, Compensation Cost [Line Items]</t>
        </is>
      </c>
    </row>
    <row r="7">
      <c r="A7" s="4" t="inlineStr">
        <is>
          <t>Total stock-based compensation</t>
        </is>
      </c>
      <c r="B7" s="6" t="n">
        <v>2779</v>
      </c>
      <c r="C7" s="6" t="n">
        <v>2825</v>
      </c>
      <c r="D7" s="6" t="n">
        <v>4294</v>
      </c>
    </row>
    <row r="8">
      <c r="A8" s="4" t="inlineStr">
        <is>
          <t>Research and development</t>
        </is>
      </c>
    </row>
    <row r="9">
      <c r="A9" s="3" t="inlineStr">
        <is>
          <t>Share-based Compensation Arrangement by Share-based Payment Award, Compensation Cost [Line Items]</t>
        </is>
      </c>
    </row>
    <row r="10">
      <c r="A10" s="4" t="inlineStr">
        <is>
          <t>Total stock-based compensation</t>
        </is>
      </c>
      <c r="B10" s="6" t="n">
        <v>54821</v>
      </c>
      <c r="C10" s="6" t="n">
        <v>57116</v>
      </c>
      <c r="D10" s="6" t="n">
        <v>63224</v>
      </c>
    </row>
    <row r="11">
      <c r="A11" s="4" t="inlineStr">
        <is>
          <t>General and administrative</t>
        </is>
      </c>
    </row>
    <row r="12">
      <c r="A12" s="3" t="inlineStr">
        <is>
          <t>Share-based Compensation Arrangement by Share-based Payment Award, Compensation Cost [Line Items]</t>
        </is>
      </c>
    </row>
    <row r="13">
      <c r="A13" s="4" t="inlineStr">
        <is>
          <t>Total stock-based compensation</t>
        </is>
      </c>
      <c r="B13" s="6" t="n">
        <v>37074</v>
      </c>
      <c r="C13" s="6" t="n">
        <v>33295</v>
      </c>
      <c r="D13" s="6" t="n">
        <v>32277</v>
      </c>
    </row>
    <row r="14">
      <c r="A14" s="4" t="inlineStr">
        <is>
          <t>Impairment of assets and other costs for terminated program</t>
        </is>
      </c>
    </row>
    <row r="15">
      <c r="A15" s="3" t="inlineStr">
        <is>
          <t>Share-based Compensation Arrangement by Share-based Payment Award, Compensation Cost [Line Items]</t>
        </is>
      </c>
    </row>
    <row r="16">
      <c r="A16" s="4" t="inlineStr">
        <is>
          <t>Total stock-based compensation</t>
        </is>
      </c>
      <c r="B16" s="7" t="n">
        <v>0</v>
      </c>
      <c r="C16" s="7" t="n">
        <v>1025</v>
      </c>
      <c r="D16"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Stock-Based Compensation - Schedule of Black-Scholes Option-Pricing Model Assumptions Used to Calculate Fair Value of Employee Stock O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Average risk-free interest rate</t>
        </is>
      </c>
      <c r="B4" s="4" t="inlineStr">
        <is>
          <t>1.20%</t>
        </is>
      </c>
      <c r="C4" s="4" t="inlineStr">
        <is>
          <t>0.40%</t>
        </is>
      </c>
      <c r="D4" s="4" t="inlineStr">
        <is>
          <t>1.80%</t>
        </is>
      </c>
    </row>
    <row r="5">
      <c r="A5" s="4" t="inlineStr">
        <is>
          <t>Dividend yield</t>
        </is>
      </c>
      <c r="B5" s="4" t="inlineStr">
        <is>
          <t>0.00%</t>
        </is>
      </c>
      <c r="C5" s="4" t="inlineStr">
        <is>
          <t>0.00%</t>
        </is>
      </c>
      <c r="D5" s="4" t="inlineStr">
        <is>
          <t>0.00%</t>
        </is>
      </c>
    </row>
    <row r="6">
      <c r="A6" s="4" t="inlineStr">
        <is>
          <t>Average volatility factor</t>
        </is>
      </c>
      <c r="B6" s="4" t="inlineStr">
        <is>
          <t>63.80%</t>
        </is>
      </c>
      <c r="C6" s="4" t="inlineStr">
        <is>
          <t>64.10%</t>
        </is>
      </c>
      <c r="D6" s="4" t="inlineStr">
        <is>
          <t>62.20%</t>
        </is>
      </c>
    </row>
    <row r="7">
      <c r="A7" s="4" t="inlineStr">
        <is>
          <t>Weighted-average expected life</t>
        </is>
      </c>
      <c r="B7" s="4" t="inlineStr">
        <is>
          <t>5 years 6 months</t>
        </is>
      </c>
      <c r="C7" s="4" t="inlineStr">
        <is>
          <t>5 years 7 months 6 days</t>
        </is>
      </c>
      <c r="D7" s="4" t="inlineStr">
        <is>
          <t>5 years 7 months 6 days</t>
        </is>
      </c>
    </row>
    <row r="8">
      <c r="A8" s="4" t="inlineStr">
        <is>
          <t>Weighted-average grant-date fair value of options granted (in dollars per share)</t>
        </is>
      </c>
      <c r="B8" s="9" t="n">
        <v>8.07</v>
      </c>
      <c r="C8" s="9" t="n">
        <v>10.7</v>
      </c>
      <c r="D8" s="9" t="n">
        <v>12.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Activity Under Equity Incentive Plans (Details) $ / shares in Units, shares in Thousands, $ in Thousands</t>
        </is>
      </c>
      <c r="B1" s="2" t="inlineStr">
        <is>
          <t>12 Months Ended</t>
        </is>
      </c>
    </row>
    <row r="2">
      <c r="B2" s="2" t="inlineStr">
        <is>
          <t>Dec. 31, 2021USD ($)$ / sharesshares</t>
        </is>
      </c>
    </row>
    <row r="3">
      <c r="A3" s="3" t="inlineStr">
        <is>
          <t>Number of Shares</t>
        </is>
      </c>
    </row>
    <row r="4">
      <c r="A4" s="4" t="inlineStr">
        <is>
          <t>Outstanding, beginning balance (in shares) | shares</t>
        </is>
      </c>
      <c r="B4" s="6" t="n">
        <v>13637</v>
      </c>
    </row>
    <row r="5">
      <c r="A5" s="4" t="inlineStr">
        <is>
          <t>Options granted (in shares) | shares</t>
        </is>
      </c>
      <c r="B5" s="6" t="n">
        <v>2890</v>
      </c>
    </row>
    <row r="6">
      <c r="A6" s="4" t="inlineStr">
        <is>
          <t>Options exercised (in shares) | shares</t>
        </is>
      </c>
      <c r="B6" s="6" t="n">
        <v>-2481</v>
      </c>
    </row>
    <row r="7">
      <c r="A7" s="4" t="inlineStr">
        <is>
          <t>Options forfeited and canceled (in shares) | shares</t>
        </is>
      </c>
      <c r="B7" s="6" t="n">
        <v>-504</v>
      </c>
    </row>
    <row r="8">
      <c r="A8" s="4" t="inlineStr">
        <is>
          <t>Outstanding, ending balance (in shares) | shares</t>
        </is>
      </c>
      <c r="B8" s="6" t="n">
        <v>13542</v>
      </c>
    </row>
    <row r="9">
      <c r="A9" s="3" t="inlineStr">
        <is>
          <t>Weighted- Average Exercise Price per Share</t>
        </is>
      </c>
    </row>
    <row r="10">
      <c r="A10" s="4" t="inlineStr">
        <is>
          <t>Outstanding, beginning balance (in dollars per share) | $ / shares</t>
        </is>
      </c>
      <c r="B10" s="9" t="n">
        <v>24.3</v>
      </c>
    </row>
    <row r="11">
      <c r="A11" s="4" t="inlineStr">
        <is>
          <t>Options granted (in dollars per share) | $ / shares</t>
        </is>
      </c>
      <c r="B11" s="12" t="n">
        <v>14.45</v>
      </c>
    </row>
    <row r="12">
      <c r="A12" s="4" t="inlineStr">
        <is>
          <t>Options exercised (in dollars per share) | $ / shares</t>
        </is>
      </c>
      <c r="B12" s="12" t="n">
        <v>12.08</v>
      </c>
    </row>
    <row r="13">
      <c r="A13" s="4" t="inlineStr">
        <is>
          <t>Options forfeited and canceled (in dollars per share) | $ / shares</t>
        </is>
      </c>
      <c r="B13" s="12" t="n">
        <v>46.25</v>
      </c>
    </row>
    <row r="14">
      <c r="A14" s="4" t="inlineStr">
        <is>
          <t>Outstanding, ending balance (in dollars per share) | $ / shares</t>
        </is>
      </c>
      <c r="B14" s="9" t="n">
        <v>23.62</v>
      </c>
    </row>
    <row r="15">
      <c r="A15" s="3" t="inlineStr">
        <is>
          <t>Weighted- Average Remaining Contractual Life (in Years)</t>
        </is>
      </c>
    </row>
    <row r="16">
      <c r="A16" s="4" t="inlineStr">
        <is>
          <t>Weighted-Average Remaining Contractual Life, outstanding</t>
        </is>
      </c>
      <c r="B16" s="4" t="inlineStr">
        <is>
          <t>4 years 7 months 28 days</t>
        </is>
      </c>
    </row>
    <row r="17">
      <c r="A17" s="4" t="inlineStr">
        <is>
          <t>Aggregate Intrinsic Value, outstanding | $</t>
        </is>
      </c>
      <c r="B17" s="7" t="n">
        <v>2711</v>
      </c>
    </row>
    <row r="18">
      <c r="A18" s="4" t="inlineStr">
        <is>
          <t>Number of Shares, exercisable (in shares) | shares</t>
        </is>
      </c>
      <c r="B18" s="6" t="n">
        <v>8236</v>
      </c>
    </row>
    <row r="19">
      <c r="A19" s="4" t="inlineStr">
        <is>
          <t>Weighted-Average Exercise Price Per Share, exercisable (in dollars per share) | $ / shares</t>
        </is>
      </c>
      <c r="B19" s="9" t="n">
        <v>26.94</v>
      </c>
    </row>
    <row r="20">
      <c r="A20" s="4" t="inlineStr">
        <is>
          <t>Weighted-Average Remaining Contractual Life, exercisable</t>
        </is>
      </c>
      <c r="B20" s="4" t="inlineStr">
        <is>
          <t>3 years 29 days</t>
        </is>
      </c>
    </row>
    <row r="21">
      <c r="A21" s="4" t="inlineStr">
        <is>
          <t>Aggregate Intrinsic Value, exercisable | $</t>
        </is>
      </c>
      <c r="B21" s="7" t="n">
        <v>22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ward Activity (Details) - Restricted Stock Units (RSU) - $ / shares shares in Thousands</t>
        </is>
      </c>
      <c r="B1" s="2" t="inlineStr">
        <is>
          <t>12 Months Ended</t>
        </is>
      </c>
    </row>
    <row r="2">
      <c r="B2" s="2" t="inlineStr">
        <is>
          <t>Dec. 31, 2021</t>
        </is>
      </c>
      <c r="C2" s="2" t="inlineStr">
        <is>
          <t>Dec. 31, 2020</t>
        </is>
      </c>
      <c r="D2" s="2" t="inlineStr">
        <is>
          <t>Dec. 31, 2019</t>
        </is>
      </c>
    </row>
    <row r="3">
      <c r="A3" s="3" t="inlineStr">
        <is>
          <t>Units Issued</t>
        </is>
      </c>
    </row>
    <row r="4">
      <c r="A4" s="4" t="inlineStr">
        <is>
          <t>Beginning balance (in shares)</t>
        </is>
      </c>
      <c r="B4" s="6" t="n">
        <v>7094</v>
      </c>
    </row>
    <row r="5">
      <c r="A5" s="4" t="inlineStr">
        <is>
          <t>Granted (in shares)</t>
        </is>
      </c>
      <c r="B5" s="6" t="n">
        <v>6544</v>
      </c>
    </row>
    <row r="6">
      <c r="A6" s="4" t="inlineStr">
        <is>
          <t>Vested and released (in shares)</t>
        </is>
      </c>
      <c r="B6" s="6" t="n">
        <v>-2617</v>
      </c>
    </row>
    <row r="7">
      <c r="A7" s="4" t="inlineStr">
        <is>
          <t>Forfeited and canceled (in shares)</t>
        </is>
      </c>
      <c r="B7" s="6" t="n">
        <v>-1091</v>
      </c>
    </row>
    <row r="8">
      <c r="A8" s="4" t="inlineStr">
        <is>
          <t>Ending balance (in shares)</t>
        </is>
      </c>
      <c r="B8" s="6" t="n">
        <v>9930</v>
      </c>
      <c r="C8" s="6" t="n">
        <v>7094</v>
      </c>
    </row>
    <row r="9">
      <c r="A9" s="3" t="inlineStr">
        <is>
          <t>Weighted- Average Grant Date Fair Value</t>
        </is>
      </c>
    </row>
    <row r="10">
      <c r="A10" s="4" t="inlineStr">
        <is>
          <t>Beginning balance (in dollars per share)</t>
        </is>
      </c>
      <c r="B10" s="9" t="n">
        <v>22.46</v>
      </c>
    </row>
    <row r="11">
      <c r="A11" s="4" t="inlineStr">
        <is>
          <t>Granted (in dollars per share)</t>
        </is>
      </c>
      <c r="B11" s="12" t="n">
        <v>14.68</v>
      </c>
      <c r="C11" s="9" t="n">
        <v>19.24</v>
      </c>
      <c r="D11" s="9" t="n">
        <v>23.32</v>
      </c>
    </row>
    <row r="12">
      <c r="A12" s="4" t="inlineStr">
        <is>
          <t>Vested and released (in dollars per share)</t>
        </is>
      </c>
      <c r="B12" s="12" t="n">
        <v>25.04</v>
      </c>
    </row>
    <row r="13">
      <c r="A13" s="4" t="inlineStr">
        <is>
          <t>Forfeited and canceled (in dollars per share)</t>
        </is>
      </c>
      <c r="B13" s="12" t="n">
        <v>21.13</v>
      </c>
    </row>
    <row r="14">
      <c r="A14" s="4" t="inlineStr">
        <is>
          <t>Ending balance (in dollars per share)</t>
        </is>
      </c>
      <c r="B14" s="9" t="n">
        <v>16.8</v>
      </c>
      <c r="C14" s="9" t="n">
        <v>22.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524440</v>
      </c>
      <c r="C4" s="7" t="n">
        <v>-445370</v>
      </c>
      <c r="D4" s="7" t="n">
        <v>-441494</v>
      </c>
    </row>
    <row r="5">
      <c r="A5" s="4" t="inlineStr">
        <is>
          <t>Foreign</t>
        </is>
      </c>
      <c r="B5" s="6" t="n">
        <v>1160</v>
      </c>
      <c r="C5" s="6" t="n">
        <v>1423</v>
      </c>
      <c r="D5" s="6" t="n">
        <v>1440</v>
      </c>
    </row>
    <row r="6">
      <c r="A6" s="4" t="inlineStr">
        <is>
          <t>Loss before provision for income taxes</t>
        </is>
      </c>
      <c r="B6" s="7" t="n">
        <v>-523280</v>
      </c>
      <c r="C6" s="7" t="n">
        <v>-443947</v>
      </c>
      <c r="D6" s="7" t="n">
        <v>-4400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50</v>
      </c>
      <c r="C5" s="6" t="n">
        <v>165</v>
      </c>
      <c r="D5" s="6" t="n">
        <v>139</v>
      </c>
    </row>
    <row r="6">
      <c r="A6" s="4" t="inlineStr">
        <is>
          <t>Foreign</t>
        </is>
      </c>
      <c r="B6" s="6" t="n">
        <v>609</v>
      </c>
      <c r="C6" s="6" t="n">
        <v>364</v>
      </c>
      <c r="D6" s="6" t="n">
        <v>495</v>
      </c>
    </row>
    <row r="7">
      <c r="A7" s="4" t="inlineStr">
        <is>
          <t>Total current income tax expense</t>
        </is>
      </c>
      <c r="B7" s="6" t="n">
        <v>659</v>
      </c>
      <c r="C7" s="6" t="n">
        <v>529</v>
      </c>
      <c r="D7" s="6" t="n">
        <v>634</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02</v>
      </c>
      <c r="C11" s="6" t="n">
        <v>-36</v>
      </c>
      <c r="D11" s="6" t="n">
        <v>-21</v>
      </c>
    </row>
    <row r="12">
      <c r="A12" s="4" t="inlineStr">
        <is>
          <t>Total deferred income tax expense</t>
        </is>
      </c>
      <c r="B12" s="6" t="n">
        <v>-102</v>
      </c>
      <c r="C12" s="6" t="n">
        <v>-36</v>
      </c>
      <c r="D12" s="6" t="n">
        <v>-21</v>
      </c>
    </row>
    <row r="13">
      <c r="A13" s="4" t="inlineStr">
        <is>
          <t>Provision for income taxes</t>
        </is>
      </c>
      <c r="B13" s="7" t="n">
        <v>557</v>
      </c>
      <c r="C13" s="7" t="n">
        <v>493</v>
      </c>
      <c r="D13" s="7" t="n">
        <v>6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 Disclosure [Line Items]</t>
        </is>
      </c>
    </row>
    <row r="4">
      <c r="A4" s="4" t="inlineStr">
        <is>
          <t>Valuation allowance, increase (decrease) amount</t>
        </is>
      </c>
      <c r="B4" s="7" t="n">
        <v>-115600</v>
      </c>
      <c r="C4" s="7" t="n">
        <v>95000</v>
      </c>
    </row>
    <row r="5">
      <c r="A5" s="4" t="inlineStr">
        <is>
          <t>Income tax research credits</t>
        </is>
      </c>
      <c r="B5" s="6" t="n">
        <v>4727</v>
      </c>
      <c r="C5" s="6" t="n">
        <v>3081</v>
      </c>
      <c r="D5" s="7" t="n">
        <v>10511</v>
      </c>
    </row>
    <row r="6">
      <c r="A6" s="4" t="inlineStr">
        <is>
          <t>Unrecognized tax benefits, interest recognized</t>
        </is>
      </c>
      <c r="B6" s="6" t="n">
        <v>0</v>
      </c>
      <c r="C6" s="6" t="n">
        <v>0</v>
      </c>
      <c r="D6" s="6" t="n">
        <v>0</v>
      </c>
    </row>
    <row r="7">
      <c r="A7" s="4" t="inlineStr">
        <is>
          <t>Unrecognized tax benefits, penalties recognized</t>
        </is>
      </c>
      <c r="B7" s="7" t="n">
        <v>0</v>
      </c>
      <c r="C7" s="7" t="n">
        <v>0</v>
      </c>
      <c r="D7" s="7" t="n">
        <v>0</v>
      </c>
    </row>
    <row r="8">
      <c r="A8" s="4" t="inlineStr">
        <is>
          <t>Unrecognized tax benefits, period may increase or decrease due to tax examination</t>
        </is>
      </c>
      <c r="B8" s="4" t="inlineStr">
        <is>
          <t>12 months</t>
        </is>
      </c>
    </row>
    <row r="9">
      <c r="A9" s="4" t="inlineStr">
        <is>
          <t>Federal</t>
        </is>
      </c>
    </row>
    <row r="10">
      <c r="A10" s="3" t="inlineStr">
        <is>
          <t>Income Taxes Disclosure [Line Items]</t>
        </is>
      </c>
    </row>
    <row r="11">
      <c r="A11" s="4" t="inlineStr">
        <is>
          <t>Net operating loss carryforward for income tax</t>
        </is>
      </c>
      <c r="B11" s="7" t="n">
        <v>2400000</v>
      </c>
    </row>
    <row r="12">
      <c r="A12" s="4" t="inlineStr">
        <is>
          <t>Income tax research credits</t>
        </is>
      </c>
      <c r="B12" s="6" t="n">
        <v>103300</v>
      </c>
    </row>
    <row r="13">
      <c r="A13" s="4" t="inlineStr">
        <is>
          <t>Federal orphan drug credits</t>
        </is>
      </c>
      <c r="B13" s="6" t="n">
        <v>19400</v>
      </c>
    </row>
    <row r="14">
      <c r="A14" s="4" t="inlineStr">
        <is>
          <t>State</t>
        </is>
      </c>
    </row>
    <row r="15">
      <c r="A15" s="3" t="inlineStr">
        <is>
          <t>Income Taxes Disclosure [Line Items]</t>
        </is>
      </c>
    </row>
    <row r="16">
      <c r="A16" s="4" t="inlineStr">
        <is>
          <t>Net operating loss carryforward for income tax</t>
        </is>
      </c>
      <c r="B16" s="6" t="n">
        <v>1500000</v>
      </c>
    </row>
    <row r="17">
      <c r="A17" s="4" t="inlineStr">
        <is>
          <t>Income tax research credits</t>
        </is>
      </c>
      <c r="B17" s="7" t="n">
        <v>47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Related to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federal statutory rate</t>
        </is>
      </c>
      <c r="B4" s="7" t="n">
        <v>-109889</v>
      </c>
      <c r="C4" s="7" t="n">
        <v>-93229</v>
      </c>
      <c r="D4" s="7" t="n">
        <v>-92411</v>
      </c>
    </row>
    <row r="5">
      <c r="A5" s="4" t="inlineStr">
        <is>
          <t>Research credits</t>
        </is>
      </c>
      <c r="B5" s="6" t="n">
        <v>-4727</v>
      </c>
      <c r="C5" s="6" t="n">
        <v>-3081</v>
      </c>
      <c r="D5" s="6" t="n">
        <v>-10511</v>
      </c>
    </row>
    <row r="6">
      <c r="A6" s="4" t="inlineStr">
        <is>
          <t>Change in valuation allowance</t>
        </is>
      </c>
      <c r="B6" s="6" t="n">
        <v>97914</v>
      </c>
      <c r="C6" s="6" t="n">
        <v>87060</v>
      </c>
      <c r="D6" s="6" t="n">
        <v>104440</v>
      </c>
    </row>
    <row r="7">
      <c r="A7" s="4" t="inlineStr">
        <is>
          <t>Non-cash interest expense on liability related to sales of future royalties</t>
        </is>
      </c>
      <c r="B7" s="6" t="n">
        <v>9936</v>
      </c>
      <c r="C7" s="6" t="n">
        <v>6356</v>
      </c>
      <c r="D7" s="6" t="n">
        <v>5259</v>
      </c>
    </row>
    <row r="8">
      <c r="A8" s="4" t="inlineStr">
        <is>
          <t>Non-cash royalty revenue related to sales of future royalties</t>
        </is>
      </c>
      <c r="B8" s="6" t="n">
        <v>-7891</v>
      </c>
      <c r="C8" s="6" t="n">
        <v>-7967</v>
      </c>
      <c r="D8" s="6" t="n">
        <v>-7624</v>
      </c>
    </row>
    <row r="9">
      <c r="A9" s="4" t="inlineStr">
        <is>
          <t>Loss on revaluation of liability related to the sale of future royalties</t>
        </is>
      </c>
      <c r="B9" s="6" t="n">
        <v>4940</v>
      </c>
      <c r="C9" s="6" t="n">
        <v>0</v>
      </c>
      <c r="D9" s="6" t="n">
        <v>0</v>
      </c>
    </row>
    <row r="10">
      <c r="A10" s="4" t="inlineStr">
        <is>
          <t>Stock-based compensation</t>
        </is>
      </c>
      <c r="B10" s="6" t="n">
        <v>6627</v>
      </c>
      <c r="C10" s="6" t="n">
        <v>7929</v>
      </c>
      <c r="D10" s="6" t="n">
        <v>-672</v>
      </c>
    </row>
    <row r="11">
      <c r="A11" s="4" t="inlineStr">
        <is>
          <t>Other</t>
        </is>
      </c>
      <c r="B11" s="6" t="n">
        <v>3647</v>
      </c>
      <c r="C11" s="6" t="n">
        <v>3425</v>
      </c>
      <c r="D11" s="6" t="n">
        <v>2132</v>
      </c>
    </row>
    <row r="12">
      <c r="A12" s="4" t="inlineStr">
        <is>
          <t>Provision for income taxes</t>
        </is>
      </c>
      <c r="B12" s="7" t="n">
        <v>557</v>
      </c>
      <c r="C12" s="7" t="n">
        <v>493</v>
      </c>
      <c r="D12" s="7" t="n">
        <v>6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564712</v>
      </c>
      <c r="C3" s="7" t="n">
        <v>456284</v>
      </c>
    </row>
    <row r="4">
      <c r="A4" s="4" t="inlineStr">
        <is>
          <t>Research and other credits</t>
        </is>
      </c>
      <c r="B4" s="6" t="n">
        <v>139996</v>
      </c>
      <c r="C4" s="6" t="n">
        <v>132994</v>
      </c>
    </row>
    <row r="5">
      <c r="A5" s="4" t="inlineStr">
        <is>
          <t>Operating lease liabilities</t>
        </is>
      </c>
      <c r="B5" s="6" t="n">
        <v>34680</v>
      </c>
      <c r="C5" s="6" t="n">
        <v>35672</v>
      </c>
    </row>
    <row r="6">
      <c r="A6" s="4" t="inlineStr">
        <is>
          <t>Stock-based compensation</t>
        </is>
      </c>
      <c r="B6" s="6" t="n">
        <v>33408</v>
      </c>
      <c r="C6" s="6" t="n">
        <v>32517</v>
      </c>
    </row>
    <row r="7">
      <c r="A7" s="4" t="inlineStr">
        <is>
          <t>Liability related to the sale of future royalties</t>
        </is>
      </c>
      <c r="B7" s="6" t="n">
        <v>23757</v>
      </c>
      <c r="C7" s="6" t="n">
        <v>32737</v>
      </c>
    </row>
    <row r="8">
      <c r="A8" s="4" t="inlineStr">
        <is>
          <t>Development derivative liability</t>
        </is>
      </c>
      <c r="B8" s="6" t="n">
        <v>6639</v>
      </c>
      <c r="C8" s="6" t="n">
        <v>0</v>
      </c>
    </row>
    <row r="9">
      <c r="A9" s="4" t="inlineStr">
        <is>
          <t>Other</t>
        </is>
      </c>
      <c r="B9" s="6" t="n">
        <v>10651</v>
      </c>
      <c r="C9" s="6" t="n">
        <v>11688</v>
      </c>
    </row>
    <row r="10">
      <c r="A10" s="4" t="inlineStr">
        <is>
          <t>Deferred tax assets before valuation allowance</t>
        </is>
      </c>
      <c r="B10" s="6" t="n">
        <v>813843</v>
      </c>
      <c r="C10" s="6" t="n">
        <v>701892</v>
      </c>
    </row>
    <row r="11">
      <c r="A11" s="4" t="inlineStr">
        <is>
          <t>Valuation allowance for deferred tax assets</t>
        </is>
      </c>
      <c r="B11" s="6" t="n">
        <v>-785748</v>
      </c>
      <c r="C11" s="6" t="n">
        <v>-670103</v>
      </c>
    </row>
    <row r="12">
      <c r="A12" s="4" t="inlineStr">
        <is>
          <t>Total deferred tax assets</t>
        </is>
      </c>
      <c r="B12" s="6" t="n">
        <v>28095</v>
      </c>
      <c r="C12" s="6" t="n">
        <v>31789</v>
      </c>
    </row>
    <row r="13">
      <c r="A13" s="3" t="inlineStr">
        <is>
          <t>Deferred tax liabilities:</t>
        </is>
      </c>
    </row>
    <row r="14">
      <c r="A14" s="4" t="inlineStr">
        <is>
          <t>Operating lease right-of-use assets</t>
        </is>
      </c>
      <c r="B14" s="6" t="n">
        <v>-27204</v>
      </c>
      <c r="C14" s="6" t="n">
        <v>-29707</v>
      </c>
    </row>
    <row r="15">
      <c r="A15" s="4" t="inlineStr">
        <is>
          <t>Other</t>
        </is>
      </c>
      <c r="B15" s="6" t="n">
        <v>-564</v>
      </c>
      <c r="C15" s="6" t="n">
        <v>-1856</v>
      </c>
    </row>
    <row r="16">
      <c r="A16" s="4" t="inlineStr">
        <is>
          <t>Total deferred tax liabilities</t>
        </is>
      </c>
      <c r="B16" s="6" t="n">
        <v>-27768</v>
      </c>
      <c r="C16" s="6" t="n">
        <v>-31563</v>
      </c>
    </row>
    <row r="17">
      <c r="A17" s="4" t="inlineStr">
        <is>
          <t>Net deferred tax assets</t>
        </is>
      </c>
      <c r="B17" s="7" t="n">
        <v>327</v>
      </c>
      <c r="C17" s="7" t="n">
        <v>2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78665</v>
      </c>
      <c r="C4" s="7" t="n">
        <v>77410</v>
      </c>
      <c r="D4" s="7" t="n">
        <v>27419</v>
      </c>
    </row>
    <row r="5">
      <c r="A5" s="3" t="inlineStr">
        <is>
          <t>Tax positions related to current year:</t>
        </is>
      </c>
    </row>
    <row r="6">
      <c r="A6" s="4" t="inlineStr">
        <is>
          <t>Additions</t>
        </is>
      </c>
      <c r="B6" s="6" t="n">
        <v>2371</v>
      </c>
      <c r="C6" s="6" t="n">
        <v>2512</v>
      </c>
      <c r="D6" s="6" t="n">
        <v>49858</v>
      </c>
    </row>
    <row r="7">
      <c r="A7" s="4" t="inlineStr">
        <is>
          <t>Reductions</t>
        </is>
      </c>
      <c r="B7" s="6" t="n">
        <v>0</v>
      </c>
      <c r="C7" s="6" t="n">
        <v>0</v>
      </c>
      <c r="D7" s="6" t="n">
        <v>0</v>
      </c>
    </row>
    <row r="8">
      <c r="A8" s="3" t="inlineStr">
        <is>
          <t>Tax positions related to prior years:</t>
        </is>
      </c>
    </row>
    <row r="9">
      <c r="A9" s="4" t="inlineStr">
        <is>
          <t>Additions</t>
        </is>
      </c>
      <c r="B9" s="6" t="n">
        <v>58</v>
      </c>
      <c r="C9" s="6" t="n">
        <v>193</v>
      </c>
      <c r="D9" s="6" t="n">
        <v>277</v>
      </c>
    </row>
    <row r="10">
      <c r="A10" s="4" t="inlineStr">
        <is>
          <t>Reductions</t>
        </is>
      </c>
      <c r="B10" s="6" t="n">
        <v>-490</v>
      </c>
      <c r="C10" s="6" t="n">
        <v>-1450</v>
      </c>
      <c r="D10" s="6" t="n">
        <v>-144</v>
      </c>
    </row>
    <row r="11">
      <c r="A11" s="4" t="inlineStr">
        <is>
          <t>Settlements</t>
        </is>
      </c>
      <c r="B11" s="6" t="n">
        <v>0</v>
      </c>
      <c r="C11" s="6" t="n">
        <v>0</v>
      </c>
      <c r="D11" s="6" t="n">
        <v>0</v>
      </c>
    </row>
    <row r="12">
      <c r="A12" s="4" t="inlineStr">
        <is>
          <t>Lapses in statute of limitations</t>
        </is>
      </c>
      <c r="B12" s="6" t="n">
        <v>0</v>
      </c>
      <c r="C12" s="6" t="n">
        <v>0</v>
      </c>
      <c r="D12" s="6" t="n">
        <v>0</v>
      </c>
    </row>
    <row r="13">
      <c r="A13" s="4" t="inlineStr">
        <is>
          <t>Ending balance</t>
        </is>
      </c>
      <c r="B13" s="7" t="n">
        <v>80604</v>
      </c>
      <c r="C13" s="7" t="n">
        <v>78665</v>
      </c>
      <c r="D13" s="7" t="n">
        <v>774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Capital in Excess of Par Value</t>
        </is>
      </c>
      <c r="E1" s="2" t="inlineStr">
        <is>
          <t>Accumulated Other Comprehensive Loss</t>
        </is>
      </c>
      <c r="F1" s="2" t="inlineStr">
        <is>
          <t>Accumulated Deficit</t>
        </is>
      </c>
    </row>
    <row r="2">
      <c r="A2" s="4" t="inlineStr">
        <is>
          <t>Beginning Balance (in shares) at Dec. 31, 2018</t>
        </is>
      </c>
      <c r="C2" s="6" t="n">
        <v>173530</v>
      </c>
    </row>
    <row r="3">
      <c r="A3" s="4" t="inlineStr">
        <is>
          <t>Beginning Balance at Dec. 31, 2018</t>
        </is>
      </c>
      <c r="B3" s="7" t="n">
        <v>1717575</v>
      </c>
      <c r="C3" s="7" t="n">
        <v>17</v>
      </c>
      <c r="D3" s="7" t="n">
        <v>3147925</v>
      </c>
      <c r="E3" s="7" t="n">
        <v>-6316</v>
      </c>
      <c r="F3" s="7" t="n">
        <v>-1424051</v>
      </c>
    </row>
    <row r="4">
      <c r="A4" s="3" t="inlineStr">
        <is>
          <t>Increase (Decrease) in Stockholders' Equity [Roll Forward]</t>
        </is>
      </c>
    </row>
    <row r="5">
      <c r="A5" s="4" t="inlineStr">
        <is>
          <t>Shares issued under equity compensation plans (in shares)</t>
        </is>
      </c>
      <c r="C5" s="6" t="n">
        <v>2975</v>
      </c>
    </row>
    <row r="6">
      <c r="A6" s="4" t="inlineStr">
        <is>
          <t>Shares issued under equity compensation plans</t>
        </is>
      </c>
      <c r="B6" s="6" t="n">
        <v>23377</v>
      </c>
      <c r="C6" s="7" t="n">
        <v>0</v>
      </c>
      <c r="D6" s="6" t="n">
        <v>23377</v>
      </c>
    </row>
    <row r="7">
      <c r="A7" s="4" t="inlineStr">
        <is>
          <t>Stock-based compensation</t>
        </is>
      </c>
      <c r="B7" s="6" t="n">
        <v>99795</v>
      </c>
      <c r="D7" s="6" t="n">
        <v>99795</v>
      </c>
    </row>
    <row r="8">
      <c r="A8" s="4" t="inlineStr">
        <is>
          <t>Comprehensive loss</t>
        </is>
      </c>
      <c r="B8" s="6" t="n">
        <v>-435356</v>
      </c>
      <c r="E8" s="6" t="n">
        <v>5311</v>
      </c>
      <c r="F8" s="6" t="n">
        <v>-440667</v>
      </c>
    </row>
    <row r="9">
      <c r="A9" s="4" t="inlineStr">
        <is>
          <t>Ending Balance (in shares) at Dec. 31, 2019</t>
        </is>
      </c>
      <c r="C9" s="6" t="n">
        <v>176505</v>
      </c>
    </row>
    <row r="10">
      <c r="A10" s="4" t="inlineStr">
        <is>
          <t>Ending Balance at Dec. 31, 2019</t>
        </is>
      </c>
      <c r="B10" s="6" t="n">
        <v>1405391</v>
      </c>
      <c r="C10" s="7" t="n">
        <v>17</v>
      </c>
      <c r="D10" s="6" t="n">
        <v>3271097</v>
      </c>
      <c r="E10" s="6" t="n">
        <v>-1005</v>
      </c>
      <c r="F10" s="6" t="n">
        <v>-1864718</v>
      </c>
    </row>
    <row r="11">
      <c r="A11" s="3" t="inlineStr">
        <is>
          <t>Increase (Decrease) in Stockholders' Equity [Roll Forward]</t>
        </is>
      </c>
    </row>
    <row r="12">
      <c r="A12" s="4" t="inlineStr">
        <is>
          <t>Shares issued under equity compensation plans (in shares)</t>
        </is>
      </c>
      <c r="C12" s="6" t="n">
        <v>3586</v>
      </c>
    </row>
    <row r="13">
      <c r="A13" s="4" t="inlineStr">
        <is>
          <t>Shares issued under equity compensation plans</t>
        </is>
      </c>
      <c r="B13" s="6" t="n">
        <v>23373</v>
      </c>
      <c r="C13" s="7" t="n">
        <v>1</v>
      </c>
      <c r="D13" s="6" t="n">
        <v>23372</v>
      </c>
    </row>
    <row r="14">
      <c r="A14" s="4" t="inlineStr">
        <is>
          <t>Stock-based compensation</t>
        </is>
      </c>
      <c r="B14" s="6" t="n">
        <v>94261</v>
      </c>
      <c r="D14" s="6" t="n">
        <v>94261</v>
      </c>
    </row>
    <row r="15">
      <c r="A15" s="4" t="inlineStr">
        <is>
          <t>Comprehensive loss</t>
        </is>
      </c>
      <c r="B15" s="6" t="n">
        <v>-445730</v>
      </c>
      <c r="E15" s="6" t="n">
        <v>-1290</v>
      </c>
      <c r="F15" s="6" t="n">
        <v>-444440</v>
      </c>
    </row>
    <row r="16">
      <c r="A16" s="4" t="inlineStr">
        <is>
          <t>Ending Balance (in shares) at Dec. 31, 2020</t>
        </is>
      </c>
      <c r="C16" s="6" t="n">
        <v>180091</v>
      </c>
    </row>
    <row r="17">
      <c r="A17" s="4" t="inlineStr">
        <is>
          <t>Ending Balance at Dec. 31, 2020</t>
        </is>
      </c>
      <c r="B17" s="6" t="n">
        <v>1077295</v>
      </c>
      <c r="C17" s="7" t="n">
        <v>18</v>
      </c>
      <c r="D17" s="6" t="n">
        <v>3388730</v>
      </c>
      <c r="E17" s="6" t="n">
        <v>-2295</v>
      </c>
      <c r="F17" s="6" t="n">
        <v>-2309158</v>
      </c>
    </row>
    <row r="18">
      <c r="A18" s="3" t="inlineStr">
        <is>
          <t>Increase (Decrease) in Stockholders' Equity [Roll Forward]</t>
        </is>
      </c>
    </row>
    <row r="19">
      <c r="A19" s="4" t="inlineStr">
        <is>
          <t>Shares issued under equity compensation plans (in shares)</t>
        </is>
      </c>
      <c r="C19" s="6" t="n">
        <v>5377</v>
      </c>
    </row>
    <row r="20">
      <c r="A20" s="4" t="inlineStr">
        <is>
          <t>Shares issued under equity compensation plans</t>
        </is>
      </c>
      <c r="B20" s="6" t="n">
        <v>33238</v>
      </c>
      <c r="C20" s="7" t="n">
        <v>1</v>
      </c>
      <c r="D20" s="6" t="n">
        <v>33237</v>
      </c>
    </row>
    <row r="21">
      <c r="A21" s="4" t="inlineStr">
        <is>
          <t>Stock-based compensation</t>
        </is>
      </c>
      <c r="B21" s="6" t="n">
        <v>94674</v>
      </c>
      <c r="D21" s="6" t="n">
        <v>94674</v>
      </c>
    </row>
    <row r="22">
      <c r="A22" s="4" t="inlineStr">
        <is>
          <t>Comprehensive loss</t>
        </is>
      </c>
      <c r="B22" s="6" t="n">
        <v>-525699</v>
      </c>
      <c r="E22" s="6" t="n">
        <v>-1862</v>
      </c>
      <c r="F22" s="6" t="n">
        <v>-523837</v>
      </c>
    </row>
    <row r="23">
      <c r="A23" s="4" t="inlineStr">
        <is>
          <t>Ending Balance (in shares) at Dec. 31, 2021</t>
        </is>
      </c>
      <c r="C23" s="6" t="n">
        <v>185468</v>
      </c>
    </row>
    <row r="24">
      <c r="A24" s="4" t="inlineStr">
        <is>
          <t>Ending Balance at Dec. 31, 2021</t>
        </is>
      </c>
      <c r="B24" s="7" t="n">
        <v>679508</v>
      </c>
      <c r="C24" s="7" t="n">
        <v>19</v>
      </c>
      <c r="D24" s="7" t="n">
        <v>3516641</v>
      </c>
      <c r="E24" s="7" t="n">
        <v>-4157</v>
      </c>
      <c r="F24" s="7" t="n">
        <v>-28329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28" customWidth="1" min="2" max="2"/>
    <col width="21" customWidth="1" min="3" max="3"/>
    <col width="14" customWidth="1" min="4" max="4"/>
  </cols>
  <sheetData>
    <row r="1">
      <c r="A1" s="1" t="inlineStr">
        <is>
          <t>Segment Reporting - Additional Information (Details) $ in Thousands</t>
        </is>
      </c>
      <c r="B1" s="2" t="inlineStr">
        <is>
          <t>12 Months Ended</t>
        </is>
      </c>
    </row>
    <row r="2">
      <c r="B2" s="2" t="inlineStr">
        <is>
          <t>Dec. 31, 2021USD ($)segment</t>
        </is>
      </c>
      <c r="C2" s="2" t="inlineStr">
        <is>
          <t>Dec. 31, 2020USD ($)</t>
        </is>
      </c>
      <c r="D2" s="2" t="inlineStr">
        <is>
          <t>Dec. 31, 2019</t>
        </is>
      </c>
    </row>
    <row r="3">
      <c r="A3" s="3" t="inlineStr">
        <is>
          <t>Segment Reporting Information [Line Items]</t>
        </is>
      </c>
    </row>
    <row r="4">
      <c r="A4" s="4" t="inlineStr">
        <is>
          <t>Number of operating business segment | segment</t>
        </is>
      </c>
      <c r="B4" s="6" t="n">
        <v>1</v>
      </c>
    </row>
    <row r="5">
      <c r="A5" s="4" t="inlineStr">
        <is>
          <t>Property, plant and equipment, net</t>
        </is>
      </c>
      <c r="B5" s="7" t="n">
        <v>60510</v>
      </c>
      <c r="C5" s="7" t="n">
        <v>59662</v>
      </c>
    </row>
    <row r="6">
      <c r="A6" s="4" t="inlineStr">
        <is>
          <t>United States</t>
        </is>
      </c>
    </row>
    <row r="7">
      <c r="A7" s="3" t="inlineStr">
        <is>
          <t>Segment Reporting Information [Line Items]</t>
        </is>
      </c>
    </row>
    <row r="8">
      <c r="A8" s="4" t="inlineStr">
        <is>
          <t>Property, plant and equipment, net</t>
        </is>
      </c>
      <c r="B8" s="6" t="n">
        <v>56100</v>
      </c>
      <c r="C8" s="6" t="n">
        <v>54500</v>
      </c>
    </row>
    <row r="9">
      <c r="A9" s="4" t="inlineStr">
        <is>
          <t>India</t>
        </is>
      </c>
    </row>
    <row r="10">
      <c r="A10" s="3" t="inlineStr">
        <is>
          <t>Segment Reporting Information [Line Items]</t>
        </is>
      </c>
    </row>
    <row r="11">
      <c r="A11" s="4" t="inlineStr">
        <is>
          <t>Property, plant and equipment, net</t>
        </is>
      </c>
      <c r="B11" s="7" t="n">
        <v>4400</v>
      </c>
      <c r="C11" s="7" t="n">
        <v>5100</v>
      </c>
    </row>
    <row r="12">
      <c r="A12" s="4" t="inlineStr">
        <is>
          <t>Revenue | UCB | Customer Concentration Risk</t>
        </is>
      </c>
    </row>
    <row r="13">
      <c r="A13" s="3" t="inlineStr">
        <is>
          <t>Segment Reporting Information [Line Items]</t>
        </is>
      </c>
    </row>
    <row r="14">
      <c r="A14" s="4" t="inlineStr">
        <is>
          <t>Percentage revenue from customers</t>
        </is>
      </c>
      <c r="B14" s="4" t="inlineStr">
        <is>
          <t>36.00%</t>
        </is>
      </c>
      <c r="C14" s="4" t="inlineStr">
        <is>
          <t>23.00%</t>
        </is>
      </c>
      <c r="D14" s="4" t="inlineStr">
        <is>
          <t>28.00%</t>
        </is>
      </c>
    </row>
    <row r="15">
      <c r="A15" s="4" t="inlineStr">
        <is>
          <t>Revenue | Baxalta Incorporated Or Takeda P L C | Customer Concentration Risk</t>
        </is>
      </c>
    </row>
    <row r="16">
      <c r="A16" s="3" t="inlineStr">
        <is>
          <t>Segment Reporting Information [Line Items]</t>
        </is>
      </c>
    </row>
    <row r="17">
      <c r="A17" s="4" t="inlineStr">
        <is>
          <t>Percentage revenue from customers</t>
        </is>
      </c>
      <c r="B17" s="4" t="inlineStr">
        <is>
          <t>23.00%</t>
        </is>
      </c>
      <c r="C17" s="4" t="inlineStr">
        <is>
          <t>14.00%</t>
        </is>
      </c>
      <c r="D17" s="4" t="inlineStr">
        <is>
          <t>19.00%</t>
        </is>
      </c>
    </row>
    <row r="18">
      <c r="A18" s="4" t="inlineStr">
        <is>
          <t>Revenue | Astra Zeneca Ab | Customer Concentration Risk</t>
        </is>
      </c>
    </row>
    <row r="19">
      <c r="A19" s="3" t="inlineStr">
        <is>
          <t>Segment Reporting Information [Line Items]</t>
        </is>
      </c>
    </row>
    <row r="20">
      <c r="A20" s="4" t="inlineStr">
        <is>
          <t>Percentage revenue from customers</t>
        </is>
      </c>
      <c r="B20" s="4" t="inlineStr">
        <is>
          <t>16.00%</t>
        </is>
      </c>
      <c r="C20" s="4" t="inlineStr">
        <is>
          <t>13.00%</t>
        </is>
      </c>
      <c r="D20" s="4" t="inlineStr">
        <is>
          <t>17.00%</t>
        </is>
      </c>
    </row>
    <row r="21">
      <c r="A21" s="4" t="inlineStr">
        <is>
          <t>Revenue | Pfizer | Customer Concentration Risk</t>
        </is>
      </c>
    </row>
    <row r="22">
      <c r="A22" s="3" t="inlineStr">
        <is>
          <t>Segment Reporting Information [Line Items]</t>
        </is>
      </c>
    </row>
    <row r="23">
      <c r="A23" s="4" t="inlineStr">
        <is>
          <t>Percentage revenue from customers</t>
        </is>
      </c>
      <c r="B23" s="4" t="inlineStr">
        <is>
          <t>13.00%</t>
        </is>
      </c>
    </row>
    <row r="24">
      <c r="A24" s="4" t="inlineStr">
        <is>
          <t>Revenue | BMS | Customer Concentration Risk</t>
        </is>
      </c>
    </row>
    <row r="25">
      <c r="A25" s="3" t="inlineStr">
        <is>
          <t>Segment Reporting Information [Line Items]</t>
        </is>
      </c>
    </row>
    <row r="26">
      <c r="A26" s="4" t="inlineStr">
        <is>
          <t>Percentage revenue from customers</t>
        </is>
      </c>
      <c r="C26" s="4" t="inlineStr">
        <is>
          <t>33.00%</t>
        </is>
      </c>
    </row>
    <row r="27">
      <c r="A27" s="4" t="inlineStr">
        <is>
          <t>Property, Plant and Equipment | Geographic Concentration Risk | United States</t>
        </is>
      </c>
    </row>
    <row r="28">
      <c r="A28" s="3" t="inlineStr">
        <is>
          <t>Segment Reporting Information [Line Items]</t>
        </is>
      </c>
    </row>
    <row r="29">
      <c r="A29" s="4" t="inlineStr">
        <is>
          <t>Percentage revenue from customers</t>
        </is>
      </c>
      <c r="B29" s="4" t="inlineStr">
        <is>
          <t>93.00%</t>
        </is>
      </c>
      <c r="C29" s="4" t="inlineStr">
        <is>
          <t>91.00%</t>
        </is>
      </c>
    </row>
    <row r="30">
      <c r="A30" s="4" t="inlineStr">
        <is>
          <t>Property, Plant and Equipment | Geographic Concentration Risk | India</t>
        </is>
      </c>
    </row>
    <row r="31">
      <c r="A31" s="3" t="inlineStr">
        <is>
          <t>Segment Reporting Information [Line Items]</t>
        </is>
      </c>
    </row>
    <row r="32">
      <c r="A32" s="4" t="inlineStr">
        <is>
          <t>Percentage revenue from customers</t>
        </is>
      </c>
      <c r="B32" s="4" t="inlineStr">
        <is>
          <t>7.00%</t>
        </is>
      </c>
      <c r="C32" s="4" t="inlineStr">
        <is>
          <t>9.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by Geographic Area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by geographic area</t>
        </is>
      </c>
    </row>
    <row r="4">
      <c r="A4" s="4" t="inlineStr">
        <is>
          <t>Total revenue</t>
        </is>
      </c>
      <c r="B4" s="7" t="n">
        <v>25009</v>
      </c>
      <c r="C4" s="7" t="n">
        <v>24921</v>
      </c>
      <c r="D4" s="7" t="n">
        <v>28330</v>
      </c>
      <c r="E4" s="7" t="n">
        <v>23647</v>
      </c>
      <c r="F4" s="7" t="n">
        <v>23462</v>
      </c>
      <c r="G4" s="7" t="n">
        <v>30033</v>
      </c>
      <c r="H4" s="7" t="n">
        <v>48847</v>
      </c>
      <c r="I4" s="7" t="n">
        <v>50573</v>
      </c>
      <c r="J4" s="7" t="n">
        <v>101907</v>
      </c>
      <c r="K4" s="7" t="n">
        <v>152915</v>
      </c>
      <c r="L4" s="7" t="n">
        <v>114617</v>
      </c>
    </row>
    <row r="5">
      <c r="A5" s="4" t="inlineStr">
        <is>
          <t>United States | Reportable Geographical Components</t>
        </is>
      </c>
    </row>
    <row r="6">
      <c r="A6" s="3" t="inlineStr">
        <is>
          <t>Revenue by geographic area</t>
        </is>
      </c>
    </row>
    <row r="7">
      <c r="A7" s="4" t="inlineStr">
        <is>
          <t>Total revenue</t>
        </is>
      </c>
      <c r="J7" s="6" t="n">
        <v>10114</v>
      </c>
      <c r="K7" s="6" t="n">
        <v>64966</v>
      </c>
      <c r="L7" s="6" t="n">
        <v>27093</v>
      </c>
    </row>
    <row r="8">
      <c r="A8" s="4" t="inlineStr">
        <is>
          <t>Rest of World | Reportable Geographical Components</t>
        </is>
      </c>
    </row>
    <row r="9">
      <c r="A9" s="3" t="inlineStr">
        <is>
          <t>Revenue by geographic area</t>
        </is>
      </c>
    </row>
    <row r="10">
      <c r="A10" s="4" t="inlineStr">
        <is>
          <t>Total revenue</t>
        </is>
      </c>
      <c r="J10" s="7" t="n">
        <v>91793</v>
      </c>
      <c r="K10" s="7" t="n">
        <v>87949</v>
      </c>
      <c r="L10" s="7" t="n">
        <v>87524</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Data [Line Items]</t>
        </is>
      </c>
    </row>
    <row r="4">
      <c r="A4" s="4" t="inlineStr">
        <is>
          <t>Total revenue</t>
        </is>
      </c>
      <c r="B4" s="7" t="n">
        <v>25009</v>
      </c>
      <c r="C4" s="7" t="n">
        <v>24921</v>
      </c>
      <c r="D4" s="7" t="n">
        <v>28330</v>
      </c>
      <c r="E4" s="7" t="n">
        <v>23647</v>
      </c>
      <c r="F4" s="7" t="n">
        <v>23462</v>
      </c>
      <c r="G4" s="7" t="n">
        <v>30033</v>
      </c>
      <c r="H4" s="7" t="n">
        <v>48847</v>
      </c>
      <c r="I4" s="7" t="n">
        <v>50573</v>
      </c>
      <c r="J4" s="7" t="n">
        <v>101907</v>
      </c>
      <c r="K4" s="7" t="n">
        <v>152915</v>
      </c>
      <c r="L4" s="7" t="n">
        <v>114617</v>
      </c>
    </row>
    <row r="5">
      <c r="A5" s="4" t="inlineStr">
        <is>
          <t>Cost of goods sold</t>
        </is>
      </c>
      <c r="B5" s="6" t="n">
        <v>6163</v>
      </c>
      <c r="C5" s="6" t="n">
        <v>5311</v>
      </c>
      <c r="D5" s="6" t="n">
        <v>7667</v>
      </c>
      <c r="E5" s="6" t="n">
        <v>5756</v>
      </c>
      <c r="F5" s="6" t="n">
        <v>4323</v>
      </c>
      <c r="G5" s="6" t="n">
        <v>5570</v>
      </c>
      <c r="H5" s="6" t="n">
        <v>5773</v>
      </c>
      <c r="I5" s="6" t="n">
        <v>3811</v>
      </c>
      <c r="J5" s="6" t="n">
        <v>24897</v>
      </c>
      <c r="K5" s="6" t="n">
        <v>19477</v>
      </c>
      <c r="L5" s="6" t="n">
        <v>21374</v>
      </c>
    </row>
    <row r="6">
      <c r="A6" s="4" t="inlineStr">
        <is>
          <t>Research and development expenses</t>
        </is>
      </c>
      <c r="B6" s="6" t="n">
        <v>99614</v>
      </c>
      <c r="C6" s="6" t="n">
        <v>103738</v>
      </c>
      <c r="D6" s="6" t="n">
        <v>101313</v>
      </c>
      <c r="E6" s="6" t="n">
        <v>95604</v>
      </c>
      <c r="F6" s="6" t="n">
        <v>102724</v>
      </c>
      <c r="G6" s="6" t="n">
        <v>100531</v>
      </c>
      <c r="H6" s="6" t="n">
        <v>96436</v>
      </c>
      <c r="I6" s="6" t="n">
        <v>108987</v>
      </c>
      <c r="J6" s="6" t="n">
        <v>400269</v>
      </c>
      <c r="K6" s="6" t="n">
        <v>408678</v>
      </c>
      <c r="L6" s="6" t="n">
        <v>434566</v>
      </c>
    </row>
    <row r="7">
      <c r="A7" s="4" t="inlineStr">
        <is>
          <t>Operating loss</t>
        </is>
      </c>
      <c r="B7" s="6" t="n">
        <v>-112910</v>
      </c>
      <c r="C7" s="6" t="n">
        <v>-113596</v>
      </c>
      <c r="D7" s="6" t="n">
        <v>-110205</v>
      </c>
      <c r="E7" s="6" t="n">
        <v>-109392</v>
      </c>
      <c r="F7" s="6" t="n">
        <v>-110721</v>
      </c>
      <c r="G7" s="6" t="n">
        <v>-103050</v>
      </c>
      <c r="H7" s="6" t="n">
        <v>-77709</v>
      </c>
      <c r="I7" s="6" t="n">
        <v>-133631</v>
      </c>
      <c r="J7" s="6" t="n">
        <v>-446103</v>
      </c>
      <c r="K7" s="6" t="n">
        <v>-425111</v>
      </c>
      <c r="L7" s="6" t="n">
        <v>-440035</v>
      </c>
    </row>
    <row r="8">
      <c r="A8" s="4" t="inlineStr">
        <is>
          <t>Net loss</t>
        </is>
      </c>
      <c r="B8" s="7" t="n">
        <v>-145645</v>
      </c>
      <c r="C8" s="7" t="n">
        <v>-129706</v>
      </c>
      <c r="D8" s="7" t="n">
        <v>-125519</v>
      </c>
      <c r="E8" s="7" t="n">
        <v>-122967</v>
      </c>
      <c r="F8" s="7" t="n">
        <v>-117203</v>
      </c>
      <c r="G8" s="7" t="n">
        <v>-108586</v>
      </c>
      <c r="H8" s="7" t="n">
        <v>-80000</v>
      </c>
      <c r="I8" s="7" t="n">
        <v>-138651</v>
      </c>
      <c r="J8" s="7" t="n">
        <v>-523837</v>
      </c>
      <c r="K8" s="7" t="n">
        <v>-444440</v>
      </c>
      <c r="L8" s="7" t="n">
        <v>-440667</v>
      </c>
    </row>
    <row r="9">
      <c r="A9" s="3" t="inlineStr">
        <is>
          <t>Net loss per share</t>
        </is>
      </c>
    </row>
    <row r="10">
      <c r="A10" s="4" t="inlineStr">
        <is>
          <t>Basic ( in dollars per share)</t>
        </is>
      </c>
      <c r="B10" s="7" t="n">
        <v>-790</v>
      </c>
      <c r="C10" s="7" t="n">
        <v>-700</v>
      </c>
      <c r="D10" s="7" t="n">
        <v>-690</v>
      </c>
      <c r="E10" s="7" t="n">
        <v>-680</v>
      </c>
      <c r="F10" s="9" t="n">
        <v>-0.65</v>
      </c>
      <c r="G10" s="9" t="n">
        <v>-0.61</v>
      </c>
      <c r="H10" s="9" t="n">
        <v>-0.45</v>
      </c>
      <c r="I10" s="9" t="n">
        <v>-0.78</v>
      </c>
      <c r="J10" s="9" t="n">
        <v>-2.86</v>
      </c>
      <c r="K10" s="9" t="n">
        <v>-2.49</v>
      </c>
      <c r="L10" s="9" t="n">
        <v>-2.52</v>
      </c>
    </row>
    <row r="11">
      <c r="A11" s="4" t="inlineStr">
        <is>
          <t>Diluted (in dollars per share)</t>
        </is>
      </c>
      <c r="B11" s="7" t="n">
        <v>-790</v>
      </c>
      <c r="C11" s="7" t="n">
        <v>-700</v>
      </c>
      <c r="D11" s="7" t="n">
        <v>-690</v>
      </c>
      <c r="E11" s="7" t="n">
        <v>-680</v>
      </c>
      <c r="F11" s="9" t="n">
        <v>-0.65</v>
      </c>
      <c r="G11" s="9" t="n">
        <v>-0.61</v>
      </c>
      <c r="H11" s="9" t="n">
        <v>-0.45</v>
      </c>
      <c r="I11" s="9" t="n">
        <v>-0.78</v>
      </c>
      <c r="J11" s="9" t="n">
        <v>-2.86</v>
      </c>
      <c r="K11" s="9" t="n">
        <v>-2.49</v>
      </c>
      <c r="L11" s="9" t="n">
        <v>-2.52</v>
      </c>
    </row>
    <row r="12">
      <c r="A12" s="4" t="inlineStr">
        <is>
          <t>Product sales</t>
        </is>
      </c>
    </row>
    <row r="13">
      <c r="A13" s="3" t="inlineStr">
        <is>
          <t>Selected Quarterly Financial Data [Line Items]</t>
        </is>
      </c>
    </row>
    <row r="14">
      <c r="A14" s="4" t="inlineStr">
        <is>
          <t>Total revenue</t>
        </is>
      </c>
      <c r="B14" s="7" t="n">
        <v>5890</v>
      </c>
      <c r="C14" s="7" t="n">
        <v>5194</v>
      </c>
      <c r="D14" s="7" t="n">
        <v>7846</v>
      </c>
      <c r="E14" s="7" t="n">
        <v>4795</v>
      </c>
      <c r="F14" s="7" t="n">
        <v>2884</v>
      </c>
      <c r="G14" s="7" t="n">
        <v>5691</v>
      </c>
      <c r="H14" s="7" t="n">
        <v>5485</v>
      </c>
      <c r="I14" s="7" t="n">
        <v>3444</v>
      </c>
      <c r="J14" s="7" t="n">
        <v>23725</v>
      </c>
      <c r="K14" s="7" t="n">
        <v>17504</v>
      </c>
      <c r="L14" s="7" t="n">
        <v>2011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nsolidated Statements of Cash Flows - USD ($)</t>
        </is>
      </c>
      <c r="B1" s="2" t="inlineStr">
        <is>
          <t>12 Months Ended</t>
        </is>
      </c>
      <c r="E1" s="2" t="inlineStr">
        <is>
          <t>118 Months Ended</t>
        </is>
      </c>
    </row>
    <row r="2">
      <c r="B2" s="2" t="inlineStr">
        <is>
          <t>Dec. 31, 2021</t>
        </is>
      </c>
      <c r="C2" s="2" t="inlineStr">
        <is>
          <t>Dec. 31, 2020</t>
        </is>
      </c>
      <c r="D2" s="2" t="inlineStr">
        <is>
          <t>Dec. 31, 2019</t>
        </is>
      </c>
      <c r="E2" s="2" t="inlineStr">
        <is>
          <t>Dec. 31, 2021</t>
        </is>
      </c>
    </row>
    <row r="3">
      <c r="A3" s="3" t="inlineStr">
        <is>
          <t>Cash flows from operating activities:</t>
        </is>
      </c>
    </row>
    <row r="4">
      <c r="A4" s="4" t="inlineStr">
        <is>
          <t>Net loss</t>
        </is>
      </c>
      <c r="B4" s="7" t="n">
        <v>-523837000</v>
      </c>
      <c r="C4" s="7" t="n">
        <v>-444440000</v>
      </c>
      <c r="D4" s="7" t="n">
        <v>-440667000</v>
      </c>
    </row>
    <row r="5">
      <c r="A5" s="3" t="inlineStr">
        <is>
          <t>Adjustments to reconcile net loss to net cash used in operating activities:</t>
        </is>
      </c>
    </row>
    <row r="6">
      <c r="A6" s="4" t="inlineStr">
        <is>
          <t>Non-cash royalty revenue related to the sales of future royalties</t>
        </is>
      </c>
      <c r="B6" s="6" t="n">
        <v>-77746000</v>
      </c>
      <c r="C6" s="6" t="n">
        <v>-48563000</v>
      </c>
      <c r="D6" s="6" t="n">
        <v>-36303000</v>
      </c>
      <c r="E6" s="7" t="n">
        <v>-333451000</v>
      </c>
    </row>
    <row r="7">
      <c r="A7" s="4" t="inlineStr">
        <is>
          <t>Non-cash interest expense on liabilities related to sales of future royalties</t>
        </is>
      </c>
      <c r="B7" s="6" t="n">
        <v>47313000</v>
      </c>
      <c r="C7" s="6" t="n">
        <v>30267000</v>
      </c>
      <c r="D7" s="6" t="n">
        <v>25044000</v>
      </c>
      <c r="E7" s="6" t="n">
        <v>244273000</v>
      </c>
    </row>
    <row r="8">
      <c r="A8" s="4" t="inlineStr">
        <is>
          <t>Loss on revaluation of liability related to the sale of future royalties</t>
        </is>
      </c>
      <c r="B8" s="6" t="n">
        <v>24410000</v>
      </c>
      <c r="C8" s="6" t="n">
        <v>0</v>
      </c>
      <c r="D8" s="6" t="n">
        <v>0</v>
      </c>
    </row>
    <row r="9">
      <c r="A9" s="4" t="inlineStr">
        <is>
          <t>Change in fair value of development derivative liability</t>
        </is>
      </c>
      <c r="B9" s="6" t="n">
        <v>8023000</v>
      </c>
      <c r="C9" s="6" t="n">
        <v>0</v>
      </c>
      <c r="D9" s="6" t="n">
        <v>0</v>
      </c>
    </row>
    <row r="10">
      <c r="A10" s="4" t="inlineStr">
        <is>
          <t>Non-cash research and development expense</t>
        </is>
      </c>
      <c r="B10" s="6" t="n">
        <v>16703000</v>
      </c>
      <c r="C10" s="6" t="n">
        <v>0</v>
      </c>
      <c r="D10" s="6" t="n">
        <v>0</v>
      </c>
    </row>
    <row r="11">
      <c r="A11" s="4" t="inlineStr">
        <is>
          <t>Stock-based compensation</t>
        </is>
      </c>
      <c r="B11" s="6" t="n">
        <v>94674000</v>
      </c>
      <c r="C11" s="6" t="n">
        <v>94261000</v>
      </c>
      <c r="D11" s="6" t="n">
        <v>99795000</v>
      </c>
    </row>
    <row r="12">
      <c r="A12" s="4" t="inlineStr">
        <is>
          <t>Depreciation and amortization</t>
        </is>
      </c>
      <c r="B12" s="6" t="n">
        <v>14146000</v>
      </c>
      <c r="C12" s="6" t="n">
        <v>14182000</v>
      </c>
      <c r="D12" s="6" t="n">
        <v>13156000</v>
      </c>
    </row>
    <row r="13">
      <c r="A13" s="4" t="inlineStr">
        <is>
          <t>Impairment of advance payments to contract manufacturers and equipment for terminated program</t>
        </is>
      </c>
      <c r="B13" s="6" t="n">
        <v>0</v>
      </c>
      <c r="C13" s="6" t="n">
        <v>20351000</v>
      </c>
      <c r="D13" s="6" t="n">
        <v>0</v>
      </c>
    </row>
    <row r="14">
      <c r="A14" s="4" t="inlineStr">
        <is>
          <t>Amortization of premiums (discounts), net and other non-cash transactions</t>
        </is>
      </c>
      <c r="B14" s="6" t="n">
        <v>-6730000</v>
      </c>
      <c r="C14" s="6" t="n">
        <v>-3943000</v>
      </c>
      <c r="D14" s="6" t="n">
        <v>11394000</v>
      </c>
    </row>
    <row r="15">
      <c r="A15" s="3" t="inlineStr">
        <is>
          <t>Changes in operating assets and liabilities</t>
        </is>
      </c>
    </row>
    <row r="16">
      <c r="A16" s="4" t="inlineStr">
        <is>
          <t>Accounts receivable</t>
        </is>
      </c>
      <c r="B16" s="6" t="n">
        <v>12397000</v>
      </c>
      <c r="C16" s="6" t="n">
        <v>1913000</v>
      </c>
      <c r="D16" s="6" t="n">
        <v>6411000</v>
      </c>
    </row>
    <row r="17">
      <c r="A17" s="4" t="inlineStr">
        <is>
          <t>Inventory</t>
        </is>
      </c>
      <c r="B17" s="6" t="n">
        <v>-509000</v>
      </c>
      <c r="C17" s="6" t="n">
        <v>-2627000</v>
      </c>
      <c r="D17" s="6" t="n">
        <v>-1284000</v>
      </c>
    </row>
    <row r="18">
      <c r="A18" s="4" t="inlineStr">
        <is>
          <t>Operating leases, net</t>
        </is>
      </c>
      <c r="B18" s="6" t="n">
        <v>2340000</v>
      </c>
      <c r="C18" s="6" t="n">
        <v>2743000</v>
      </c>
      <c r="D18" s="6" t="n">
        <v>13090000</v>
      </c>
    </row>
    <row r="19">
      <c r="A19" s="4" t="inlineStr">
        <is>
          <t>Other assets</t>
        </is>
      </c>
      <c r="B19" s="6" t="n">
        <v>-2688000</v>
      </c>
      <c r="C19" s="6" t="n">
        <v>4476000</v>
      </c>
      <c r="D19" s="6" t="n">
        <v>1190000</v>
      </c>
    </row>
    <row r="20">
      <c r="A20" s="4" t="inlineStr">
        <is>
          <t>Accounts payable</t>
        </is>
      </c>
      <c r="B20" s="6" t="n">
        <v>-11690000</v>
      </c>
      <c r="C20" s="6" t="n">
        <v>2382000</v>
      </c>
      <c r="D20" s="6" t="n">
        <v>12967000</v>
      </c>
    </row>
    <row r="21">
      <c r="A21" s="4" t="inlineStr">
        <is>
          <t>Accrued compensation</t>
        </is>
      </c>
      <c r="B21" s="6" t="n">
        <v>1203000</v>
      </c>
      <c r="C21" s="6" t="n">
        <v>4697000</v>
      </c>
      <c r="D21" s="6" t="n">
        <v>1530000</v>
      </c>
    </row>
    <row r="22">
      <c r="A22" s="4" t="inlineStr">
        <is>
          <t>Other accrued expenses</t>
        </is>
      </c>
      <c r="B22" s="6" t="n">
        <v>-23524000</v>
      </c>
      <c r="C22" s="6" t="n">
        <v>8644000</v>
      </c>
      <c r="D22" s="6" t="n">
        <v>4349000</v>
      </c>
    </row>
    <row r="23">
      <c r="A23" s="4" t="inlineStr">
        <is>
          <t>Deferred revenue</t>
        </is>
      </c>
      <c r="B23" s="6" t="n">
        <v>-605000</v>
      </c>
      <c r="C23" s="6" t="n">
        <v>-5516000</v>
      </c>
      <c r="D23" s="6" t="n">
        <v>-16565000</v>
      </c>
    </row>
    <row r="24">
      <c r="A24" s="4" t="inlineStr">
        <is>
          <t>Net cash used in operating activities</t>
        </is>
      </c>
      <c r="B24" s="6" t="n">
        <v>-412660000</v>
      </c>
      <c r="C24" s="6" t="n">
        <v>-313287000</v>
      </c>
      <c r="D24" s="6" t="n">
        <v>-328681000</v>
      </c>
    </row>
    <row r="25">
      <c r="A25" s="3" t="inlineStr">
        <is>
          <t>Cash flows from investing activities:</t>
        </is>
      </c>
    </row>
    <row r="26">
      <c r="A26" s="4" t="inlineStr">
        <is>
          <t>Purchases of investments</t>
        </is>
      </c>
      <c r="B26" s="6" t="n">
        <v>-960689000</v>
      </c>
      <c r="C26" s="6" t="n">
        <v>-987533000</v>
      </c>
      <c r="D26" s="6" t="n">
        <v>-1380865000</v>
      </c>
    </row>
    <row r="27">
      <c r="A27" s="4" t="inlineStr">
        <is>
          <t>Maturities of investments</t>
        </is>
      </c>
      <c r="B27" s="6" t="n">
        <v>1166951000</v>
      </c>
      <c r="C27" s="6" t="n">
        <v>1449304000</v>
      </c>
      <c r="D27" s="6" t="n">
        <v>1614036000</v>
      </c>
    </row>
    <row r="28">
      <c r="A28" s="4" t="inlineStr">
        <is>
          <t>Sales of investments</t>
        </is>
      </c>
      <c r="B28" s="6" t="n">
        <v>11504000</v>
      </c>
      <c r="C28" s="6" t="n">
        <v>41700000</v>
      </c>
      <c r="D28" s="6" t="n">
        <v>0</v>
      </c>
    </row>
    <row r="29">
      <c r="A29" s="4" t="inlineStr">
        <is>
          <t>Purchases of property, plant and equipment</t>
        </is>
      </c>
      <c r="B29" s="6" t="n">
        <v>-14989000</v>
      </c>
      <c r="C29" s="6" t="n">
        <v>-7258000</v>
      </c>
      <c r="D29" s="6" t="n">
        <v>-26285000</v>
      </c>
    </row>
    <row r="30">
      <c r="A30" s="4" t="inlineStr">
        <is>
          <t>Net cash provided by investing activities</t>
        </is>
      </c>
      <c r="B30" s="6" t="n">
        <v>202777000</v>
      </c>
      <c r="C30" s="6" t="n">
        <v>496213000</v>
      </c>
      <c r="D30" s="6" t="n">
        <v>206886000</v>
      </c>
    </row>
    <row r="31">
      <c r="A31" s="3" t="inlineStr">
        <is>
          <t>Cash flows from financing activities:</t>
        </is>
      </c>
    </row>
    <row r="32">
      <c r="A32" s="4" t="inlineStr">
        <is>
          <t>Proceeds from sale of future royalties, net of $3.8 million of transaction costs</t>
        </is>
      </c>
      <c r="B32" s="6" t="n">
        <v>0</v>
      </c>
      <c r="C32" s="6" t="n">
        <v>146250000</v>
      </c>
      <c r="D32" s="6" t="n">
        <v>0</v>
      </c>
    </row>
    <row r="33">
      <c r="A33" s="4" t="inlineStr">
        <is>
          <t>Repayment of senior notes</t>
        </is>
      </c>
      <c r="B33" s="6" t="n">
        <v>0</v>
      </c>
      <c r="C33" s="6" t="n">
        <v>-250000000</v>
      </c>
      <c r="D33" s="6" t="n">
        <v>0</v>
      </c>
    </row>
    <row r="34">
      <c r="A34" s="4" t="inlineStr">
        <is>
          <t>Cash receipts from development derivative liability</t>
        </is>
      </c>
      <c r="B34" s="6" t="n">
        <v>3000000</v>
      </c>
      <c r="C34" s="6" t="n">
        <v>0</v>
      </c>
      <c r="D34" s="6" t="n">
        <v>0</v>
      </c>
    </row>
    <row r="35">
      <c r="A35" s="4" t="inlineStr">
        <is>
          <t>Proceeds from shares issued under equity compensation plans</t>
        </is>
      </c>
      <c r="B35" s="6" t="n">
        <v>33238000</v>
      </c>
      <c r="C35" s="6" t="n">
        <v>23396000</v>
      </c>
      <c r="D35" s="6" t="n">
        <v>23355000</v>
      </c>
    </row>
    <row r="36">
      <c r="A36" s="4" t="inlineStr">
        <is>
          <t>Net cash provided by (used in) financing activities</t>
        </is>
      </c>
      <c r="B36" s="6" t="n">
        <v>36238000</v>
      </c>
      <c r="C36" s="6" t="n">
        <v>-80354000</v>
      </c>
      <c r="D36" s="6" t="n">
        <v>23355000</v>
      </c>
    </row>
    <row r="37">
      <c r="A37" s="4" t="inlineStr">
        <is>
          <t>Effect of foreign exchange rates on cash and cash equivalents</t>
        </is>
      </c>
      <c r="B37" s="6" t="n">
        <v>-92000</v>
      </c>
      <c r="C37" s="6" t="n">
        <v>20000</v>
      </c>
      <c r="D37" s="6" t="n">
        <v>-102000</v>
      </c>
    </row>
    <row r="38">
      <c r="A38" s="4" t="inlineStr">
        <is>
          <t>Net increase (decrease) in cash and cash equivalents</t>
        </is>
      </c>
      <c r="B38" s="6" t="n">
        <v>-173737000</v>
      </c>
      <c r="C38" s="6" t="n">
        <v>102592000</v>
      </c>
      <c r="D38" s="6" t="n">
        <v>-98542000</v>
      </c>
    </row>
    <row r="39">
      <c r="A39" s="4" t="inlineStr">
        <is>
          <t>Cash and cash equivalents at beginning of year</t>
        </is>
      </c>
      <c r="B39" s="6" t="n">
        <v>198955000</v>
      </c>
      <c r="C39" s="6" t="n">
        <v>96363000</v>
      </c>
      <c r="D39" s="6" t="n">
        <v>194905000</v>
      </c>
    </row>
    <row r="40">
      <c r="A40" s="4" t="inlineStr">
        <is>
          <t>Cash and cash equivalents at end of year</t>
        </is>
      </c>
      <c r="B40" s="6" t="n">
        <v>25218000</v>
      </c>
      <c r="C40" s="6" t="n">
        <v>198955000</v>
      </c>
      <c r="D40" s="6" t="n">
        <v>96363000</v>
      </c>
      <c r="E40" s="7" t="n">
        <v>25218000</v>
      </c>
    </row>
    <row r="41">
      <c r="A41" s="3" t="inlineStr">
        <is>
          <t>Supplemental disclosure of cash flow information:</t>
        </is>
      </c>
    </row>
    <row r="42">
      <c r="A42" s="4" t="inlineStr">
        <is>
          <t>Cash paid for interest</t>
        </is>
      </c>
      <c r="B42" s="6" t="n">
        <v>0</v>
      </c>
      <c r="C42" s="6" t="n">
        <v>9742000</v>
      </c>
      <c r="D42" s="6" t="n">
        <v>19199000</v>
      </c>
    </row>
    <row r="43">
      <c r="A43" s="4" t="inlineStr">
        <is>
          <t>Cash paid for income taxes</t>
        </is>
      </c>
      <c r="B43" s="6" t="n">
        <v>325000</v>
      </c>
      <c r="C43" s="6" t="n">
        <v>539000</v>
      </c>
      <c r="D43" s="6" t="n">
        <v>555000</v>
      </c>
    </row>
    <row r="44">
      <c r="A44" s="4" t="inlineStr">
        <is>
          <t>Operating lease right-of-use assets recognized in exchange for lease liabilities</t>
        </is>
      </c>
      <c r="B44" s="6" t="n">
        <v>1057000</v>
      </c>
      <c r="C44" s="6" t="n">
        <v>2133000</v>
      </c>
      <c r="D44" s="6" t="n">
        <v>57691000</v>
      </c>
    </row>
    <row r="45">
      <c r="A45" s="4" t="inlineStr">
        <is>
          <t>Accounts receivable recognized in exchange for long-term liabilities</t>
        </is>
      </c>
      <c r="B45" s="7" t="n">
        <v>0</v>
      </c>
      <c r="C45" s="7" t="n">
        <v>4000000</v>
      </c>
      <c r="D45"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1USD ($)</t>
        </is>
      </c>
    </row>
    <row r="3">
      <c r="A3" s="3" t="inlineStr">
        <is>
          <t>Statement of Cash Flows [Abstract]</t>
        </is>
      </c>
    </row>
    <row r="4">
      <c r="A4" s="4" t="inlineStr">
        <is>
          <t>Sale of future royalties transaction costs</t>
        </is>
      </c>
      <c r="B4" s="5" t="n">
        <v>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3:51:58Z</dcterms:created>
  <dcterms:modified xmlns:dcterms="http://purl.org/dc/terms/" xmlns:xsi="http://www.w3.org/2001/XMLSchema-instance" xsi:type="dcterms:W3CDTF">2022-02-28T23:51:58Z</dcterms:modified>
</cp:coreProperties>
</file>